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Unaud" sheetId="8" state="visible" r:id="rId8"/>
    <sheet xmlns:r="http://schemas.openxmlformats.org/officeDocument/2006/relationships" name="Statements of Cash Flows (Paren" sheetId="9" state="visible" r:id="rId9"/>
    <sheet xmlns:r="http://schemas.openxmlformats.org/officeDocument/2006/relationships" name="Business Operations" sheetId="10" state="visible" r:id="rId10"/>
    <sheet xmlns:r="http://schemas.openxmlformats.org/officeDocument/2006/relationships" name="Summary of Significant Accounti" sheetId="11" state="visible" r:id="rId11"/>
    <sheet xmlns:r="http://schemas.openxmlformats.org/officeDocument/2006/relationships" name="Cash, Cash Equivalents and Shor" sheetId="12" state="visible" r:id="rId12"/>
    <sheet xmlns:r="http://schemas.openxmlformats.org/officeDocument/2006/relationships" name="Trade Accounts Receivable, Net"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Accounts Payable and Accrued Ex" sheetId="18" state="visible" r:id="rId18"/>
    <sheet xmlns:r="http://schemas.openxmlformats.org/officeDocument/2006/relationships" name="Bank Debt" sheetId="19" state="visible" r:id="rId19"/>
    <sheet xmlns:r="http://schemas.openxmlformats.org/officeDocument/2006/relationships" name="Contingent Liabilities and Comm" sheetId="20" state="visible" r:id="rId20"/>
    <sheet xmlns:r="http://schemas.openxmlformats.org/officeDocument/2006/relationships" name="Operating Lease" sheetId="21" state="visible" r:id="rId21"/>
    <sheet xmlns:r="http://schemas.openxmlformats.org/officeDocument/2006/relationships" name="Stockholders' Equity" sheetId="22" state="visible" r:id="rId22"/>
    <sheet xmlns:r="http://schemas.openxmlformats.org/officeDocument/2006/relationships" name="Revenue" sheetId="23" state="visible" r:id="rId23"/>
    <sheet xmlns:r="http://schemas.openxmlformats.org/officeDocument/2006/relationships" name="Other Expenses, Net"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Employee Benefi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Cash Equivalents and Sh_2"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Accounts Payable and Accrued _2" sheetId="37" state="visible" r:id="rId37"/>
    <sheet xmlns:r="http://schemas.openxmlformats.org/officeDocument/2006/relationships" name="Bank Debt (Tables)" sheetId="38" state="visible" r:id="rId38"/>
    <sheet xmlns:r="http://schemas.openxmlformats.org/officeDocument/2006/relationships" name="Operating Lease (Tables)" sheetId="39" state="visible" r:id="rId39"/>
    <sheet xmlns:r="http://schemas.openxmlformats.org/officeDocument/2006/relationships" name="Stockholders' Equity (Tables)" sheetId="40" state="visible" r:id="rId40"/>
    <sheet xmlns:r="http://schemas.openxmlformats.org/officeDocument/2006/relationships" name="Revenue (Tables)" sheetId="41" state="visible" r:id="rId41"/>
    <sheet xmlns:r="http://schemas.openxmlformats.org/officeDocument/2006/relationships" name="Other Expenses, Net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Cash, Cash Equivalents and Sh_3" sheetId="47" state="visible" r:id="rId47"/>
    <sheet xmlns:r="http://schemas.openxmlformats.org/officeDocument/2006/relationships" name="Cash, Cash Equivalents and Sh_4" sheetId="48" state="visible" r:id="rId48"/>
    <sheet xmlns:r="http://schemas.openxmlformats.org/officeDocument/2006/relationships" name="Trade Accounts Receivable, Net " sheetId="49" state="visible" r:id="rId49"/>
    <sheet xmlns:r="http://schemas.openxmlformats.org/officeDocument/2006/relationships" name="Inventory (Details)" sheetId="50" state="visible" r:id="rId50"/>
    <sheet xmlns:r="http://schemas.openxmlformats.org/officeDocument/2006/relationships" name="Prepaid Expenses and Other Cu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Assets (Details)" sheetId="54" state="visible" r:id="rId54"/>
    <sheet xmlns:r="http://schemas.openxmlformats.org/officeDocument/2006/relationships" name="Intangible Assets (Details Text" sheetId="55" state="visible" r:id="rId55"/>
    <sheet xmlns:r="http://schemas.openxmlformats.org/officeDocument/2006/relationships" name="Accounts Payable and Accrued _3" sheetId="56" state="visible" r:id="rId56"/>
    <sheet xmlns:r="http://schemas.openxmlformats.org/officeDocument/2006/relationships" name="Bank Debt (Details)" sheetId="57" state="visible" r:id="rId57"/>
    <sheet xmlns:r="http://schemas.openxmlformats.org/officeDocument/2006/relationships" name="Bank Debt (Details 1)" sheetId="58" state="visible" r:id="rId58"/>
    <sheet xmlns:r="http://schemas.openxmlformats.org/officeDocument/2006/relationships" name="Bank Debt (Details Textual)" sheetId="59" state="visible" r:id="rId59"/>
    <sheet xmlns:r="http://schemas.openxmlformats.org/officeDocument/2006/relationships" name="Contingent Liabilities and Co_2" sheetId="60" state="visible" r:id="rId60"/>
    <sheet xmlns:r="http://schemas.openxmlformats.org/officeDocument/2006/relationships" name="Operating Lease (Details)" sheetId="61" state="visible" r:id="rId61"/>
    <sheet xmlns:r="http://schemas.openxmlformats.org/officeDocument/2006/relationships" name="Operating Lease (Details 1)" sheetId="62" state="visible" r:id="rId62"/>
    <sheet xmlns:r="http://schemas.openxmlformats.org/officeDocument/2006/relationships" name="Operating Lease (Details Textua" sheetId="63" state="visible" r:id="rId63"/>
    <sheet xmlns:r="http://schemas.openxmlformats.org/officeDocument/2006/relationships" name="Stockholders' Equity (Details)" sheetId="64" state="visible" r:id="rId64"/>
    <sheet xmlns:r="http://schemas.openxmlformats.org/officeDocument/2006/relationships" name="Stockholders' Equity (Details 1" sheetId="65" state="visible" r:id="rId65"/>
    <sheet xmlns:r="http://schemas.openxmlformats.org/officeDocument/2006/relationships" name="Stockholders' Equity (Details 2" sheetId="66" state="visible" r:id="rId66"/>
    <sheet xmlns:r="http://schemas.openxmlformats.org/officeDocument/2006/relationships" name="Stockholders' Equity (Details T" sheetId="67" state="visible" r:id="rId67"/>
    <sheet xmlns:r="http://schemas.openxmlformats.org/officeDocument/2006/relationships" name="Revenue (Details)" sheetId="68" state="visible" r:id="rId68"/>
    <sheet xmlns:r="http://schemas.openxmlformats.org/officeDocument/2006/relationships" name="Revenue (Details 1)" sheetId="69" state="visible" r:id="rId69"/>
    <sheet xmlns:r="http://schemas.openxmlformats.org/officeDocument/2006/relationships" name="Revenue (Details Textual)" sheetId="70" state="visible" r:id="rId70"/>
    <sheet xmlns:r="http://schemas.openxmlformats.org/officeDocument/2006/relationships" name="Other Expenses, Net (Details)" sheetId="71" state="visible" r:id="rId71"/>
    <sheet xmlns:r="http://schemas.openxmlformats.org/officeDocument/2006/relationships" name="Other Expenses, Net (Details Te" sheetId="72" state="visible" r:id="rId72"/>
    <sheet xmlns:r="http://schemas.openxmlformats.org/officeDocument/2006/relationships" name="Income Taxes (Details)" sheetId="73" state="visible" r:id="rId73"/>
    <sheet xmlns:r="http://schemas.openxmlformats.org/officeDocument/2006/relationships" name="Segment Information (Details)" sheetId="74" state="visible" r:id="rId74"/>
    <sheet xmlns:r="http://schemas.openxmlformats.org/officeDocument/2006/relationships" name="Related Party Transactions (Det" sheetId="75" state="visible" r:id="rId75"/>
    <sheet xmlns:r="http://schemas.openxmlformats.org/officeDocument/2006/relationships" name="Employee Benefit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Entity Registrant Name</t>
        </is>
      </c>
      <c r="B4" s="4" t="inlineStr">
        <is>
          <t>IMMUCELL CORP /DE/</t>
        </is>
      </c>
    </row>
    <row r="5">
      <c r="A5" s="4" t="inlineStr">
        <is>
          <t>Entity Central Index Key</t>
        </is>
      </c>
      <c r="B5" s="4" t="inlineStr">
        <is>
          <t>000081164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001-12934</t>
        </is>
      </c>
    </row>
    <row r="20">
      <c r="A20" s="4" t="inlineStr">
        <is>
          <t>Entity Common Stock, Shares Outstanding</t>
        </is>
      </c>
      <c r="C20" s="5" t="n">
        <v>7212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t>
        </is>
      </c>
      <c r="B1" s="2" t="inlineStr">
        <is>
          <t>6 Months Ended</t>
        </is>
      </c>
    </row>
    <row r="2">
      <c r="B2" s="2" t="inlineStr">
        <is>
          <t>Jun. 30, 2020</t>
        </is>
      </c>
    </row>
    <row r="3">
      <c r="A3" s="3" t="inlineStr">
        <is>
          <t>Organization, Consolidation and Presentation of Financial Statements [Abstract]</t>
        </is>
      </c>
    </row>
    <row r="4">
      <c r="A4" s="4" t="inlineStr">
        <is>
          <t>BUSINESS OPERATIONS</t>
        </is>
      </c>
      <c r="B4" s="4" t="inlineStr">
        <is>
          <t>1.
BUSINESS OPERATIONS ImmuCell
Corporation (the "Company", "we", "us", "our") was originally incorporated in
Maine in 1982 and reincorporated in Delaware in 1987, in conjunction with our initial public offering of common stock. We are
an animal health company whose purpose is to create scientifically-proven and practical products that improve the health and productivity
of dairy and beef cattle. We manufacture and market the First Defense ® Immediate Immunity™
Re-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a)
Basis of Presentation We
have prepared the accompanying un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 (b)
Cash, Cash Equivalents and Short-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0 and $5,792,993 as
of June 30, 2020 and December 31, 2019, respectively. Short-term investments are classified as held to maturity and are comprised
of certificates of deposit that mature in more than three months from their purchase dates and not more than twelve months from
the balance sheet date. Short-term investments are held at different financial institutions that are insured by the FDIC, within
the FDIC limits per financial institution. We account for investments in marketable securities in accordance with Codification
Topic 320, Investments — Debt and Equity Securities (c)
Trade Accounts Receivable, net Accounts
receivable are carried at the original invoice amount less an estimate made for doubtful collection when applicable.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June 30, 2020 and December 31, 2019, we
determined that no allowance for doubtful accounts was necessary. See Note 4. (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feasible. See Note 5. (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to produce the Nisin Drug Substance for Re-Tain™ First Defense ®
(f)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 (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rom time to time,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six-month periods ended June 30, 2020 and 2019, there were
no transfers between levels. As of June 30, 2020 and December 31, 2019, our Level 1 assets measured at fair value by quoted prices
in active markets consisted of bank savings accounts and money market funds. As of June 30, 2020 and December 31, 2019 our bank
certificates of deposit were classified as Level 2 and were measured by other significant observable inputs. As of December 31,
2019, our interest rate swaps were classified as Level 2 and were measured by observable market data in combination with expected
cash flows for each instrument. There were no assets or liabilities measured at fair value on a nonrecurring basis as of June
30, 2020 or December 31, 2019.
As
of June 30, 2020
Level
1 Level
2 Level
3 Total
Assets:
Cash
and money market accounts $ 6,202,663 $ — $ — $ 6,202,663
Bank
certificates of deposit — 1,992,098 — 1,992,098
Total $ 6,202,663 $ 1,992,098 $ — $ 8,194,761
As
of December 31, 2019
Level
1 Level
2 Level
3 Total
Assets:
Cash
and money market accounts $ 6,293,293 $ — $ — $ 6,293,293
Bank
certificates of deposit — 2,480,753 — 2,480,753
Liabilities:
Interest
rate swaps — (58,526 ) — (58,526 )
Total,
net $ 6,293,293 $ 2,422,227 $ — $ 8,715,520 (h)
Valuation of Long-Lived Assets We
periodically evaluate our long-lived assets, consisting principally of fixed assets,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six-month period ended June 30, 2020 or the year ended December
31, 2019. (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Three-Month Periods
Ended June 30, During
the Six-Month Periods
Ended June 30,
2020 2019 2020 2019
Company
A 39 % 46 % 38 % 44 %
Company
B 30 % 23 % 31 % 26 %
Company
C * 10 % 11 % * *
Amount is less than 10%. Trade
accounts receivable due from significant customers amounted to the percentages of total trade accounts receivable as detailed
in the following table:
As
of As
of
Company
A 42 % 28 %
Company
B 29 % 48 % (j)
Revenue Recognition We
recognize revenue in accordance with Accounting Standards Codification (ASC) 606, Revenue from Contracts with Customers (k)
Expense Recognition We
do not incur costs in connection with product sales to customers that are eligible for capitalization. Advertising costs are expensed
when incurred, which is generally during the month in which the advertisement is published. Advertising expenses amounted to $5,960
and $9,816 during the three-month periods ended June 30, 2020 and 2019, respectively, and $24,487 and $40,623 during the six-month
periods ended June 30, 2020 and 2019, respectively. All product development expenses are expensed as incurred, as are all related
patent costs. We capitalize costs to produce inventory during the production cycle, and these costs are charged to costs of goods
sold when the inventory is sold to a customer. Adoption of the amended provisions of ASC 340-40 did not have a material impact
on our financial statements. (l)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6. We have evaluated the positions taken on our filed tax returns. We have concluded that no uncertain tax
positions existed as of June 30, 2020 or December 31, 2019. Although we believe that our estimates are reasonable, actual results
could differ from these estimates. See Note 16. (m)
Stock-Based Compensation We
account for stock-based compensation in accordance with Codification Topic 718, Compensation-Stock Compensation (n)
Net (Loss) Income Per Common Share Net
income (loss) per common share has been computed in accordance with Codification Topic 260-10, Earnings Per Share. (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p)
New Accounting Pronouncements In
February 2016, the FASB issued ASU 2016-02, Leases (Topic 842) Codification improvements to
Topic 842, Leases. Topic 842, Leases - Targeted improvements. First
Defense ® product line with a Possession Date of November 15, 2019 and a Commencement
Date of February 13, 2020 has been accounted for in accordance with Topic 842 beginning during the first quarter of 2020. The
only material lease pursuant to which we are the lessee is comprised of real estate property. All leases are classified as operating
leases, and therefore, were previously not recognized on our balance sheets. With the adoption of Topic 842, operating lease agreements
are required to be recognized on our balance sheets as a right-of-use asset with a corresponding lease liability. If at a lease
inception date or at some later date during the term of a lease, we consider the exercising of a renewal option to be reasonably
certain, we would include the extended term in the calculation of the ROU asset and lease liability. Regarding the discount rate,
Topic 842 requires the use of the rate implicit in the lease whenever this rate is readily determinable. As this rate is rarely
determinable, we utilize our incremental borrowing rate at lease inception, on a collateralized basis, over a similar term. See
Note 12. We elected the following practical expedients in conjunction with implementation of Topic 842:
● Inclusion
of both the lease and non-lease components for all classes of underlying assets as a
single component.
● Election
to exclude short-term lease (i.e., lease with initial terms of twelve months or less)
from capitalization on our balance sheets. In
August 2017, the FASB issued ASU 2017-12, Derivatives and Hedging (Topic 815): Targeted Improvements to Accounting for Hedging
Activities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0</t>
        </is>
      </c>
    </row>
    <row r="3">
      <c r="A3" s="3" t="inlineStr">
        <is>
          <t>Cash and Cash Equivalents [Abstract]</t>
        </is>
      </c>
    </row>
    <row r="4">
      <c r="A4" s="4" t="inlineStr">
        <is>
          <t>CASH, CASH EQUIVALENTS AND SHORT-TERM INVESTMENTS</t>
        </is>
      </c>
      <c r="B4" s="4" t="inlineStr">
        <is>
          <t>3.
CASH, CASH EQUIVALENTS AND SHORT-TERM INVESTMENTS Cash,
cash equivalents and short-term investments (at amortized cost plus accrued interest) consisted of the following:
As
of As
of
Cash
and cash equivalents $ 6,202,663 $ 6,293,293
Short-term
investments 1,992,098 2,480,753
Total $ 8,194,761 $ 8,774,046 Held
to maturity securities (certificates of deposit) are carried at amortized cost. In compliance with a bank debt covenant, we held
at least $1,400,000 of otherwise unrestricted cash, cash equivalents and short-term investments in an escrow account (a non-current
asset) in favor of the bank as of June 30, 2020. As of December 31, 2019, we were required to maintain at least $2,000,000 of
otherwise unrestricted cash, cash equivalents and short-term investments in compliance with a bank debt coven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Jun. 30, 2020</t>
        </is>
      </c>
    </row>
    <row r="3">
      <c r="A3" s="3" t="inlineStr">
        <is>
          <t>Receivables [Abstract]</t>
        </is>
      </c>
    </row>
    <row r="4">
      <c r="A4" s="4" t="inlineStr">
        <is>
          <t>TRADE ACCOUNTS RECEIVABLE, net</t>
        </is>
      </c>
      <c r="B4" s="4" t="inlineStr">
        <is>
          <t>4.
TRADE ACCOUNTS RECEIVABLE, net Trade
accounts receivable amounted to $982,847 and $1,637,165 as of June 30, 2020 and December 31, 2019, respectively. No allowance
for bad debt and product returns was recorded as of June 30, 2020 or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5.
INVENTORY Inventory
consisted of the following:
As
of As
of
Raw
materials $ 647,713 $ 791,558
Work-in-process 1,213,813 1,207,457
Finished
goods 31,878 519,241
Total $ 1,893,404 $ 2,518,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 xml:space="preserve">6.
PREPAID EXPENSES AND OTHER CURRENT ASSETS Prepaid
expenses and other current assets consisted of the following:
As
of As
of
Prepaid
expenses $ 234,249 $ 218,232
Other
receivables 16,794 40,534
Security
deposits 800 800
Total $ 251,843 $ 259,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7.
PROPERTY, PLANT AND EQUIPMENT, net Property,
plant and equipment consisted of the following:
Estimated
Useful Lives As
of As
of
Laboratory
and manufacturing equipment 3-10 $ 15,519,758 $ 15,437,724
Building
and improvements 10-39 18,999,524 17,078,829
Office
furniture and equipment 3-10 719,597 719,323
Construction
in progress n/a 1,394,445 1,124,189
Land n/a 516,867 516,867
Property,
plant and equipment, gross 37,150,191 34,876,932
Accumulated
depreciation (10,716,832 ) (9,611,194 )
Property,
plant and equipment, net $ 26,433,359 $ 25,265,738 As
of June 30, 2020 and December 31, 2019, construction in progress consisted principally of payments toward the First Defense ®
Re-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8.
INTANGIBLE ASSETS The
developed technology intangible assets of approximately $191,000 (which include an immaterial amount of value associated with
customer relationships and a non-compete agreement and was valued using the relief from royalty method) are being amortized to
costs of goods sold over their useful lives, which are estimated to be 10 years. Intangible amortization expense was $4,776 during
both of the three-month periods ended June 30, 2020 and 2019 and $9,552 during both of the six-month periods ended June 30, 2020
and 2019. The net value of these intangibles was $105,072 and $114,624 as of June 30, 2020 and December 31, 2019, respectively.
Intangible asset amortization expense is estimated to be approximately $19,104 per year through December 31, 2025. Intangible
assets as of June 30, 2020 consisted of the following:
Gross Accumulated
Amortization Net
Book
Developed
technology $ 184,100 $ ( 82,845 ) $ 101,255
Customer
relationships 1,300 (585 ) 715
Non-compete
agreements 5,640 (2,538 ) 3,102
Total $ 191,040 $ (85,968 ) $ 105,072 Intangible
assets as of December 31, 2019 consisted of the following:
Gross Accumulated
Amortization Net
Book
Developed
technology $ 184,100 $ ( 73,640 ) $ 110,460
Customer
relationships 1,300 (520 ) 780
Non-compete
agreements 5,640 (2,256 ) 3,384
Total $ 191,040 $ (76,416 ) $ 114,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 xml:space="preserve">9.
ACCOUNTS PAYABLE AND ACCRUED EXPENSES Accounts
payable and accrued expenses consisted of the following:
As
of As
of
Accounts
payable – trade $ 532,305 $ 401,958
Accounts
payable – capital 150,358 170,220
Accrued
payroll 265,532 399,501
Accrued
professional fees 66,700 73,781
Accrued
other 221,753 175,106
Total $ 1,236,648 $ 1,220,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Debt</t>
        </is>
      </c>
      <c r="B1" s="2" t="inlineStr">
        <is>
          <t>6 Months Ended</t>
        </is>
      </c>
    </row>
    <row r="2">
      <c r="B2" s="2" t="inlineStr">
        <is>
          <t>Jun. 30, 2020</t>
        </is>
      </c>
    </row>
    <row r="3">
      <c r="A3" s="3" t="inlineStr">
        <is>
          <t>Debt Disclosure [Abstract]</t>
        </is>
      </c>
    </row>
    <row r="4">
      <c r="A4" s="4" t="inlineStr">
        <is>
          <t>BANK DEBT</t>
        </is>
      </c>
      <c r="B4" s="4" t="inlineStr">
        <is>
          <t>10.
BANK DEBT Prior
to a refinancing with Gorham Savings Bank during the first quarter of 2020, we had in place five different credit facilities and
a line of credit with TD Bank N.A. Proceeds from a $1,000,000 first mortgage on our corporate headquarters and production and
research facility at 56 Evergreen Drive in Portland (Loan #1) were received during the third quarter of 2010 bearing interest
at the fixed rate of 6.04% per annum (with a 10-year term and a 15-year amortization schedule). A balloon principal payment of
$451,885 would have been due during the third quarter of 2020. Proceeds from a $2,500,000 second mortgage on this corporate headquarters
(Loan #2) were received during the third quarter of 2015 bearing interest at the fixed rate of 4.38% per annum (with a 10-year
term and 25-year amortization schedule). A balloon principal payment of approximately $1,550,000 would have been due during the
third quarter of 2025. During the first quarter of 2016, we entered into two additional credit facilities (Loans #3 and #4) aggregating
up to approximately $4,500,000. As a result of loan amendments entered into during the first quarter of 2017, these two credit
facilities were increased to up to $6,500,000. Loan #3 was a construction loan of $3,940,000 that converted to a term loan facility
bearing interest at the variable rate equal to the one-month LIBOR plus a margin of 2.25% per annum (with a 7-year term and amortization
schedule). Loan #4 was a construction loan of $2,560,000 that converted to a term loan facility bearing interest at the variable
rate equal to the one-month LIBOR plus a margin of 2.25% per annum (with a 10-year term and 25-year amortization schedule). A
balloon principal payment of approximately $1,408,000 under Loan #4 would have been due during the first quarter of 2027. Proceeds
from a $340,000 first mortgage on our 4,114 square foot warehouse and cold storage facility (Loan #5) were received during the
first quarter of 2017 bearing interest at the variable rate equal to the one-month LIBOR plus a margin of 2.25% per annum (with
a 10-year term and 20-year amortization schedule). A balloon principal payment of approximately $206,000 would have been due during
the first quarter of 2027. During
the first quarter of 2020, we closed on a debt financing with Gorham Savings Bank aggregating $8,600,000 and a $1,000,000 line
of credit. The debt is comprised of a $5,100,000 mortgage note (Loan #6) that bears interest at a fixed rate of 3.50% per annum
(with a 10-year term and 25-year amortization schedule) and a $3,500,000 note (Loan #7) that bears interest at a fixed rate of
3.50% per annum (with a 7-year term and amortization schedule). The line of credit is available as needed through March 10, 2022.
There was no outstanding balance under this line of credit as of June 30, 2020. Interest on borrowings against the line of credit
is variable at the rate of the one-month LIBOR plus 2.15% per annum. In connection with these three credit facilities, we incurred
debt issuance costs of $39,789. The amortization of debt issuance costs is being recorded as a component of interest expense,
included with other expenses, net, and is being amortized over the underlying terms of the two notes and the line of credit. The
proceeds from the debt refinancing were used to repay all bank debt outstanding at the time of closing and to provide some additional
working capital. These three credit facilities are secured by liens on substantially all of our assets and are subject to certain
restrictions and financial covenants. We were required by a bank debt covenant (before the debt refinancing discussed above) to
maintain at least $2,000,000 of otherwise unrestricted cash, cash equivalents and short-term investments. Under the new debt,
we are required to hold $1,400,000 in escrow (a non-current asset), which reduces the effective availability of our liquid assets
for operational needs by that amount. During
April 2020, we received $937,700 in support from the federal government under the Paycheck Protection Program (PPP) (Loan #8).
Provided that we use the proceeds only for eligible payroll costs, utility expenses, rent payments and interest expense on mortgage
debt, in each case incurred and paid during the 24-week period beginning April 13, 2020, our obligation to repay the principal
should be forgiven. At least 60% of such forgiven amounts must be used for eligible payroll costs. During the third quarter of
2020, we applied for forgiveness of this funding using 100% eligible payroll expenses. Given current guidance that is available,
we believe that we should be eligible to achieve forgiveness of the full loan amount, but this income will not be recognized until
our eligible expenses are certified by our bank and the federal government. Any such forgiveness of indebtedness, in accordance
with the CARES Act, does not give rise to federal taxable income, but these forgiven expenses may not also be deducted for federal
tax return purposes. If not forgiven, this funding accrues interest at a rate of 1% per annum beginning on April 10, 2020, and
monthly principal and interest payments on the amount outstanding as of October 10, 2020 would be due until April 2022. During
June 2020, we entered into a $500,000 subordinated loan from the Maine Technology Institute (Loan #9) that was subordinated to
all debt. The first 27 months of this loan are interest-free with no interest accrual or required principal payments. Principal
and interest payments at 5% per annum are due quarterly over the final five years of the loan, beginning during the fourth quarter
of 2022 and continuing through the third quarter of 2027. The loan may be prepaid without penalty at any time. Debt
proceeds received and principal repayments made during the three-month and six-month periods ended June 30, 2020 and 2019 are
reflected in the following tables by year and by loan:
During the Three-Month Period During the Three-Month Period
Proceeds
from Debt
Principal Proceeds
from Debt Principal
Loan
#1 $ — $ — $ — $ ( 16,881 )
Loan
#2 — — — (22,260 )
Loan
#3 — — — (140,714 )
Loan
#4 — — — (32,000 )
Loan
#5 — — — (2,805 )
Loan
#6 — (31,497 ) — —
Loan
#7 — (110,397 ) — —
Loan
#8 937,700 — — —
Loan
#9 500,000 —
— —
Total $ 1,437,700 $ (141,894 ) $ — $ (214,660 )
During the Six-Month Period During the Six-Month Period
Proceeds from Debt Principal Proceeds from Debt
Issuance Debt Principal
Loan
#1 $ — $ (493,696 ) $ — $ (33,762 )
Loan
#2 — (2,143,771 ) — (44,520 )
Loan
#3 — (3,236,429 ) — (281,429 )
Loan
#4 — (2,336,000 ) — (64,000 )
Loan
#5 — (309,182 ) — (5,250 )
Loan
#6 5,100,000 (31,497 ) — —
Loan
#7 3,500,000 (110,397 ) — —
Loan
#8 937,700 — — —
Loan
#9 500,000 — — —
Total $ 10,037,700 $ (8,660,972 ) $ — $ ( 428,961 ) Principal
payments (net of debt issue costs) due under bank loans outstanding as of June 30, 2020 (excluding our $1,000,000 line of credit)
are reflected in the following table by the year that payments are due:
During the
Six-Month Period Ending December 31, During the Years Ending December 31,
2020 2021 2022 2023 2024 2025 and Total
Loan #6 $ 64,964 $ 133,384 $ 138,128 $ 143,041 $ 148,128 $ 4,440,858 $ 5,068,503
Loan #7 224,551 461,046 477,444 494,425 512,011 1,220,125 3,389,602
Loan #8 (1) 155,309 625,130 157,261 — — — 937,700
Loan #9 — — 22,160 91,446 96,104 290,290 500,000
Subtotal $ 444,824 $ 1,219,560 $ 794,993 $ 728,912 $ 756,243 $ 5,951,273 $ 9,895,805
Debt Issuance Costs (37,888 )
Total $ 9,857,917
(1) These
principal payments would not be due if the loan amount is forgiven by the federal govern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6202663</v>
      </c>
      <c r="C3" s="6" t="n">
        <v>6293293</v>
      </c>
    </row>
    <row r="4">
      <c r="A4" s="4" t="inlineStr">
        <is>
          <t>Short-term investments</t>
        </is>
      </c>
      <c r="B4" s="5" t="n">
        <v>1992098</v>
      </c>
      <c r="C4" s="5" t="n">
        <v>2480753</v>
      </c>
    </row>
    <row r="5">
      <c r="A5" s="4" t="inlineStr">
        <is>
          <t>Trade accounts receivable, net</t>
        </is>
      </c>
      <c r="B5" s="5" t="n">
        <v>982847</v>
      </c>
      <c r="C5" s="5" t="n">
        <v>1637165</v>
      </c>
    </row>
    <row r="6">
      <c r="A6" s="4" t="inlineStr">
        <is>
          <t>Inventory</t>
        </is>
      </c>
      <c r="B6" s="5" t="n">
        <v>1893404</v>
      </c>
      <c r="C6" s="5" t="n">
        <v>2518256</v>
      </c>
    </row>
    <row r="7">
      <c r="A7" s="4" t="inlineStr">
        <is>
          <t>Prepaid expenses and other current assets</t>
        </is>
      </c>
      <c r="B7" s="5" t="n">
        <v>251843</v>
      </c>
      <c r="C7" s="5" t="n">
        <v>259566</v>
      </c>
    </row>
    <row r="8">
      <c r="A8" s="4" t="inlineStr">
        <is>
          <t>Total current assets</t>
        </is>
      </c>
      <c r="B8" s="5" t="n">
        <v>11322855</v>
      </c>
      <c r="C8" s="5" t="n">
        <v>13189033</v>
      </c>
    </row>
    <row r="9">
      <c r="A9" s="4" t="inlineStr">
        <is>
          <t>PROPERTY, PLANT AND EQUIPMENT, net</t>
        </is>
      </c>
      <c r="B9" s="5" t="n">
        <v>26433359</v>
      </c>
      <c r="C9" s="5" t="n">
        <v>25265738</v>
      </c>
    </row>
    <row r="10">
      <c r="A10" s="4" t="inlineStr">
        <is>
          <t>RESTRICTED CASH</t>
        </is>
      </c>
      <c r="B10" s="5" t="n">
        <v>1401090</v>
      </c>
      <c r="C10" s="4" t="inlineStr">
        <is>
          <t xml:space="preserve"> </t>
        </is>
      </c>
    </row>
    <row r="11">
      <c r="A11" s="4" t="inlineStr">
        <is>
          <t>OPERATING LEASE RIGHT-OF-USE ASSET</t>
        </is>
      </c>
      <c r="B11" s="5" t="n">
        <v>1278945</v>
      </c>
      <c r="C11" s="4" t="inlineStr">
        <is>
          <t xml:space="preserve"> </t>
        </is>
      </c>
    </row>
    <row r="12">
      <c r="A12" s="4" t="inlineStr">
        <is>
          <t>INTANGIBLE ASSETS, net</t>
        </is>
      </c>
      <c r="B12" s="5" t="n">
        <v>105072</v>
      </c>
      <c r="C12" s="5" t="n">
        <v>114624</v>
      </c>
    </row>
    <row r="13">
      <c r="A13" s="4" t="inlineStr">
        <is>
          <t>GOODWILL</t>
        </is>
      </c>
      <c r="B13" s="5" t="n">
        <v>95557</v>
      </c>
      <c r="C13" s="5" t="n">
        <v>95557</v>
      </c>
    </row>
    <row r="14">
      <c r="A14" s="4" t="inlineStr">
        <is>
          <t>OTHER ASSETS</t>
        </is>
      </c>
      <c r="B14" s="5" t="n">
        <v>23704</v>
      </c>
      <c r="C14" s="5" t="n">
        <v>26884</v>
      </c>
    </row>
    <row r="15">
      <c r="A15" s="4" t="inlineStr">
        <is>
          <t>TOTAL ASSETS</t>
        </is>
      </c>
      <c r="B15" s="5" t="n">
        <v>40660582</v>
      </c>
      <c r="C15" s="5" t="n">
        <v>38691836</v>
      </c>
    </row>
    <row r="16">
      <c r="A16" s="3" t="inlineStr">
        <is>
          <t>CURRENT LIABILITIES:</t>
        </is>
      </c>
    </row>
    <row r="17">
      <c r="A17" s="4" t="inlineStr">
        <is>
          <t>Accounts payable and accrued expenses</t>
        </is>
      </c>
      <c r="B17" s="5" t="n">
        <v>1236648</v>
      </c>
      <c r="C17" s="5" t="n">
        <v>1220566</v>
      </c>
    </row>
    <row r="18">
      <c r="A18" s="4" t="inlineStr">
        <is>
          <t>Current portion of debt obligations</t>
        </is>
      </c>
      <c r="B18" s="5" t="n">
        <v>1044967</v>
      </c>
      <c r="C18" s="5" t="n">
        <v>1274790</v>
      </c>
    </row>
    <row r="19">
      <c r="A19" s="4" t="inlineStr">
        <is>
          <t>Current portion of operating lease liability</t>
        </is>
      </c>
      <c r="B19" s="5" t="n">
        <v>94404</v>
      </c>
      <c r="C19" s="4" t="inlineStr">
        <is>
          <t xml:space="preserve"> </t>
        </is>
      </c>
    </row>
    <row r="20">
      <c r="A20" s="4" t="inlineStr">
        <is>
          <t>Total current liabilities</t>
        </is>
      </c>
      <c r="B20" s="5" t="n">
        <v>2376019</v>
      </c>
      <c r="C20" s="5" t="n">
        <v>2495356</v>
      </c>
    </row>
    <row r="21">
      <c r="A21" s="3" t="inlineStr">
        <is>
          <t>LONG-TERM LIABILITIES:</t>
        </is>
      </c>
    </row>
    <row r="22">
      <c r="A22" s="4" t="inlineStr">
        <is>
          <t>Debt obligations, net of current portion</t>
        </is>
      </c>
      <c r="B22" s="5" t="n">
        <v>8812950</v>
      </c>
      <c r="C22" s="5" t="n">
        <v>7146676</v>
      </c>
    </row>
    <row r="23">
      <c r="A23" s="4" t="inlineStr">
        <is>
          <t>Operating lease liability, net of current portion</t>
        </is>
      </c>
      <c r="B23" s="5" t="n">
        <v>1190461</v>
      </c>
      <c r="C23" s="4" t="inlineStr">
        <is>
          <t xml:space="preserve"> </t>
        </is>
      </c>
    </row>
    <row r="24">
      <c r="A24" s="4" t="inlineStr">
        <is>
          <t>Interest rate swaps</t>
        </is>
      </c>
      <c r="B24" s="4" t="inlineStr">
        <is>
          <t xml:space="preserve"> </t>
        </is>
      </c>
      <c r="C24" s="5" t="n">
        <v>58526</v>
      </c>
    </row>
    <row r="25">
      <c r="A25" s="4" t="inlineStr">
        <is>
          <t>Total long-term liabilities</t>
        </is>
      </c>
      <c r="B25" s="5" t="n">
        <v>10003411</v>
      </c>
      <c r="C25" s="5" t="n">
        <v>7205202</v>
      </c>
    </row>
    <row r="26">
      <c r="A26" s="4" t="inlineStr">
        <is>
          <t>TOTAL LIABILITIES</t>
        </is>
      </c>
      <c r="B26" s="5" t="n">
        <v>12379430</v>
      </c>
      <c r="C26" s="5" t="n">
        <v>9700558</v>
      </c>
    </row>
    <row r="27">
      <c r="A27" s="4" t="inlineStr">
        <is>
          <t>CONTINGENT LIABILITIES AND COMMITMENTS (See Note 11)</t>
        </is>
      </c>
      <c r="B27" s="4" t="inlineStr">
        <is>
          <t xml:space="preserve"> </t>
        </is>
      </c>
      <c r="C27" s="4" t="inlineStr">
        <is>
          <t xml:space="preserve"> </t>
        </is>
      </c>
    </row>
    <row r="28">
      <c r="A28" s="3" t="inlineStr">
        <is>
          <t>STOCKHOLDERS' EQUITY:</t>
        </is>
      </c>
    </row>
    <row r="29">
      <c r="A29" s="4" t="inlineStr">
        <is>
          <t>Common stock, $0.10 par value per share, 15,000,000 and 11,000,000 shares authorized, 7,299,009 shares issued and 7,212,919 shares outstanding, as of June 30, 2020 and December 31, 2019, respectively</t>
        </is>
      </c>
      <c r="B29" s="5" t="n">
        <v>729901</v>
      </c>
      <c r="C29" s="5" t="n">
        <v>729901</v>
      </c>
    </row>
    <row r="30">
      <c r="A30" s="4" t="inlineStr">
        <is>
          <t>Additional paid-in capital</t>
        </is>
      </c>
      <c r="B30" s="5" t="n">
        <v>31265931</v>
      </c>
      <c r="C30" s="5" t="n">
        <v>31131893</v>
      </c>
    </row>
    <row r="31">
      <c r="A31" s="4" t="inlineStr">
        <is>
          <t>Accumulated deficit</t>
        </is>
      </c>
      <c r="B31" s="5" t="n">
        <v>-3526344</v>
      </c>
      <c r="C31" s="5" t="n">
        <v>-2638285</v>
      </c>
    </row>
    <row r="32">
      <c r="A32" s="4" t="inlineStr">
        <is>
          <t>Treasury stock, at cost, 86,090 shares as of June 30, 2020 and December 31, 2019</t>
        </is>
      </c>
      <c r="B32" s="5" t="n">
        <v>-188336</v>
      </c>
      <c r="C32" s="5" t="n">
        <v>-188336</v>
      </c>
    </row>
    <row r="33">
      <c r="A33" s="4" t="inlineStr">
        <is>
          <t>Accumulated other comprehensive loss</t>
        </is>
      </c>
      <c r="B33" s="4" t="inlineStr">
        <is>
          <t xml:space="preserve"> </t>
        </is>
      </c>
      <c r="C33" s="5" t="n">
        <v>-43895</v>
      </c>
    </row>
    <row r="34">
      <c r="A34" s="4" t="inlineStr">
        <is>
          <t>Total stockholders' equity</t>
        </is>
      </c>
      <c r="B34" s="5" t="n">
        <v>28281152</v>
      </c>
      <c r="C34" s="5" t="n">
        <v>28991278</v>
      </c>
    </row>
    <row r="35">
      <c r="A35" s="4" t="inlineStr">
        <is>
          <t>TOTAL LIABILITIES AND STOCKHOLDERS' EQUITY</t>
        </is>
      </c>
      <c r="B35" s="6" t="n">
        <v>40660582</v>
      </c>
      <c r="C35" s="6" t="n">
        <v>38691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Jun. 30, 2020</t>
        </is>
      </c>
    </row>
    <row r="3">
      <c r="A3" s="3" t="inlineStr">
        <is>
          <t>Commitments and Contingencies Disclosure [Abstract]</t>
        </is>
      </c>
    </row>
    <row r="4">
      <c r="A4" s="4" t="inlineStr">
        <is>
          <t>CONTINGENT LIABILITIES AND COMMITMENTS</t>
        </is>
      </c>
      <c r="B4" s="4" t="inlineStr">
        <is>
          <t>11.
CONTINGENT LIABILITIES AND COMMITMENTS Our
bylaws, as amended, in effect provide that the Company will indemnify its officers and directors to the maximum extent permitted
by Delaware law. In addition, we make similar indemnity undertakings to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feel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June 30, 2020. We
are committed to purchasing certain key parts (syringes) and services (formulation, aseptic filling and final packaging of Drug
Product) pertaining to Re-Tain™ During
the second quarter of 2009, we entered into an exclusive and perpetual (unless terminated for cause) license with the Baylor College
of Medicine covering the underlying rotavirus vaccine technology used to generate the specific antibodies for our product line
extension, Tri-Shield First Defense ® First Defense ® During
the first quarter of 2020, we entered into a Severance Agreement with our President and CEO. Under the terms of this agreement,
we agreed to pay this executive (or his estate) nine months of his then current salary plus any accrued and unused paid time off
in the event of the involuntary termination of his employment by the Company (except for cause) or in the event of termination
by him for good reason. In
addition to the commitments discussed above, we had committed $467,000 to increase our production capacity for the First Defense ®
Re-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0</t>
        </is>
      </c>
    </row>
    <row r="3">
      <c r="A3" s="3" t="inlineStr">
        <is>
          <t>Leases [Abstract]</t>
        </is>
      </c>
    </row>
    <row r="4">
      <c r="A4" s="4" t="inlineStr">
        <is>
          <t>OPERATING LEASE</t>
        </is>
      </c>
      <c r="B4" s="4" t="inlineStr">
        <is>
          <t xml:space="preserve">12.
OPERATING LEASE On
September 12, 2019, we entered into a lease covering approximately 14,300 square feet of office and warehouse space with a Possession
Date of November 15, 2019 and a Commencement Date of February 13, 2020. The property is located at 175 Industrial Way in Portland,
which is a short distance from our headquarters and manufacturing facility at 56 Evergreen Drive. We renovated this space to meet
our needs in expanding our production capacity for the First
Defense ® product line. The lease term is ten years with a right to renew for a
second ten-year term and a right of first offer to purchase. At this time, we are not reasonably assured that we would exercise
this renewal option in place of other real estate options. A 10-year period is reflected in the right-of-use (ROU) asset and lease
liability on our balance sheet. The total lease liability over the initial 10-year term (including inflationary adjustments) aggregates
approximately $1,318,945 and includes real estate and personal property taxes, utilities, insurance, maintenance and related building
and operating expenses. Our lease includes variable lease and non-lease components that are included in the ROU asset and lease
liability. Such payments primarily include common area maintenance charges and increases in rent payments that are driven by factors
such as future changes in an index, such as the Consumer Price Index. As of June 30, 2020, the balance of the operating lease
ROU asset was $1,278,945 and the operating lease liability was $1,284,865. The calculated amount of the ROU asset and lease liability
is impacted by the length of the lease term and the discount rate used for the present value of the minimum lease payments. The
following table represents lease costs and other lease information. As we elected not to separate lease and non-lease components
for all classes of underlying assets, and instead to account for them as a single lease component, the variable lease cost primarily
represents variable payments such as real estate taxes and common area maintenance.
During
the Three-Month During
the Six-Month
2020 2019 2020 2019
Lease Cost
Operating
lease cost $ 29,499 $ — $ 45,096 $ —
Variable
lease cost 10,350 — 15,822 —
Total
lease cost $ 39,849 $ — $ 60,918 $ —
Operating
Lease
Weighted
average remaining lease term (in years) 9.6 — 9.6 —
Weighted
average discount rate 4.77 % — 4.77 % — Future
lease payments required under non-cancelable operating leases in effect as of June 30, 2020 were as follows:
During
the six-month period ending December 31, 2020 $ 75,201
During
the year ending December 31, 2021 159,396
During
the year ending December 31, 2022 162,102
During
the year ending December 31, 2023 165,120
During
the year ending December 31, 2024 168,210
During
the years ending December 31, 2025 and after 905,687
Total
lease payments (undiscounted cash flows) 1,635,716
Less:
imputed interest (discount effect of cash flows) (350,851 )
Total
operating lease liabilities $ 1,284,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3.
STOCKHOLDERS' EQUITY Common
Stock Issuances From
February 2016 to March 2019, we issued the aggregate of 4,037,861 shares of common stock in five different transactions raising
gross proceeds of approximately $22,464,000. These funds are essential to funding our business growth plans. The details of each
transaction are discussed below. On
October 28, 2015, we filed a registration statement on Form S-3 (File No. 333-207635) with the Securities and Exchange Commission
(SEC) for the potential issuance of up to $10,000,000 in equity securities (subject to certain limitations). This registration
statement became effective on November 10, 2015. Under this form of registration statement, we we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Having raised $10,000,000 in gross proceeds under the February 2016, July 2017 and December 2017 equity transactions
described below, no additional equity securities can be issued under this registration statement. On
February 3, 2016, we sold 1,123,810 shares of common stock at a price to the public of $5.25 per share in an underwritten public
offering pursuant to our effective shelf registration statement on Form S-3, raising gross proceeds of approximately $5,900,000
and resulting in net proceeds to the Company of approximately $5,313,000 (after deducting underwriting discounts and offering
expenses incurred in connection with the equity financing). On
October 21, 2016, we closed on a private placement of 659,880 shares of common stock to nineteen institutional and accredited
investors at $5.25 per share, raising gross proceeds of approximately $3,464,000 and resulting in net proceeds to the Company
of approximately $3,161,000 (after deducting placement agent fees and other expenses incurred in connection with the equity financing). On
July 27, 2017, we issued 200,000 shares of our common stock at a price of $5.25 per share in a public, registered sale to two
related investors pursuant to our effective shelf registration statement on Form S-3, raising gross proceeds of $1,050,000 and
resulting in net proceeds of approximately $1,034,000 (after deducting expenses incurred in connection with the equity financing). On
December 21, 2017, we sold 417,807 shares of common stock at a price to the public of $7.30 per share in an underwritten public
offering pursuant to our effective shelf registration statement on Form S-3, raising gross proceeds of approximately $3,050,000
and resulting in net proceeds to the Company of approximately $2,734,000 (after deducting underwriting discounts and offering
expenses incurred in connection with the equity financing). On
November 20, 2018, we filed a registration statement on Form S-3 (File No. 333-228479) with the Securities and Exchange Commission
(SEC) for the potential issuance of up to $20,000,000 in equity securities (subject to certain limitations). This registration
statement became effective on November 29, 2018. Under this form of registration statement, we are limited within a twelve-month
period to raising gross proceeds of no more than one-third of the market capitalization of our common stock (as determined by
the high price of our common stock within the preceding 60 days leading up to a sale of securities) held by non-affiliates (non-insiders)
of the Company. On
March 29, 2019, we sold 1,636,364 shares of common stock at a price to the public of $5.50 per share in an underwritten public
offering pursuant to our effective shelf registration statement on Form S-3, raising gross proceeds of approximately $9,000,000
and resulting in net proceeds to the Company of approximately $8,303,000 (after deducting underwriting discounts and offering
expenses incurred in connection with the equity financing). Stock
Option Plans In
June 2000, our stockholders approved the 2000 Stock Option and Incentive Plan (the "2000 Plan") pursuant to the provisions
of the Internal Revenue Code of 1986, under which employees and certain service providers may be granted options to purchase shares
of the Company's common stock at i) no less than fair market value on the date of grant in the case of incentive stock options
and ii) no less than 85% of fair market value on the date of grant in the case of non-qualified stock options. Vesting requirements
are determined by the Compensation and Stock Option Committee of the Board of Directors on a case by case basis. Originally, 250,000
shares of common stock were reserved for issuance under the 2000 Plan. The stockholders of the Company approved an increase in
this number to 500,000 shares in June 2001. All options granted under the 2000 Plan expire no later than ten years from the date
of grant. The 2000 Plan expired in February 2010, after which date no further options could be granted under the 2000 Plan. As
of December 31, 2019, no options were outstanding under the 2000 Plan.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 by case
basis. All options granted under the 2010 Plan expire no later than ten years from the date of grant. The 2010 Plan expired in
June 2020, after which date no further options can be granted under the 2010 Plan. However, options outstanding under the 2010
Plan at that time can be exercised in accordance with their terms. As of June 30, 2020, 254,000 options were outstanding under
the 2010 Plan. 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d subsequently no additional shares have been reserved for the 2017 Plan.
Vesting requirements are determined by the Compensation and Stock Option Committee of the Board of Directors on a case by case
basis. All options granted under the 2017 Plan expire no later than ten years from the date of grant. The 2017 Plan expires in
March 2027, after which date no further options can be granted under the 2017 Plan. However, options outstanding under the 2017
Plan at that time can be exercised in accordance with their terms. As of June 30, 2020, 166,500 options were outstanding under
the 2017 Plan. Activity
under the stock option plans described above was as follows:
2000
Plan 2010
Plan 2017
Plan Weighted
Average Exercise Price Aggregate
Intrinsic (1)
Outstanding
at December 31, 2018 12,500 270,000 111,500 $ 6.37 $ 266,020
Grants — 26,000 25,000 $ 5.90
Terminations — (26,000 ) (3,000 ) $ 6.05
Exercises (12,500 ) (15,000 ) — $ 4.37
Outstanding
at December 31, 2019 — 255,000 133,500 $ 6.48 $ (516,475 )
Grants — 7,000 37,000 $ 4.40
Terminations — (8,000 ) (4,000 ) $ 5.53
Exercises — — — $ —
Outstanding
at June 30, 2020 — 254,000 166,500 $ 6.29 $ ( 655,695 )
Vested
at June 30, 2020 — 165,500 10,000 $ 6.04 $ ( 229,450 )
Vested
and expected to vest at
June
30, 2020 — 254,000 166,500 $ 6.29 $ (655,695 )
Reserved
for future grants — — 133,500
(1) Intrinsic
value is the difference between the fair market value as of the date indicated and as
of the date of the option grant. The
following table displays additional information about the stock option plans described above:
Number
of Shares Weighted
Average Weighted
Average Exercise Price
Non-vested
stock options as of January 1, 2020 321,000 $ 3.49 $ 6.55
Non-vested
stock options as of June 30, 2020 245,000 $ 3.28 $ 6.47
Stock
options granted during the six-month period ended June 30, 2020 44,000 $ 2.03 $ 4.40
Stock
options that vested during the six-month period ended June 30, 2020 108,000 $ 3.43 $ 5.98
Stock
options that were forfeited during the six-month period ended June 30, 2020 12,000 $ 2.91 $ 5.53 No
stock options were exercised during the six-month period ended June 30, 2020. During the six-month period ended June 30, 2019,
one director exercised stock options covering 15,000 shares by the surrender of 10,731 shares of common stock with a fair market
value of $71,998 at the time of exercise and $2 in cash. The
weighted average remaining life of the options outstanding under the 2010 Plan and the 2017 Plan as of June 30, 2020 was approximately
6 years. The weighted average remaining life of the options exercisable under these plans as of June 30, 2020 was approximately
5 years and 7 months. The exercise prices of the options outstanding as of June 30, 2020 ranged from $3.15 to $8.90 per share.
The 44,000 stock options granted during the six-month period ended June 30, 2020 had exercise prices between $4.00 and $5.92 per
share. The 20,000 stock options granted during the six-month period ended June 30, 2019 had exercise prices between $6.50 and
$7.50 per share. The aggregate intrinsic value of options exercised during the six-month periods ended June 30, 2020 and June
30, 2019 approximated $0 and $28,641, respectively. The weighted-average grant date fair values of options granted during the
six-month periods ended June 30, 2020 and 2019 were $2.03 and $3.31, respectively. As of June 30, 2020, total unrecognized stock-based
compensation related to non-vested stock options aggregated $321,420, which will be recognized over a weighted average period
of 1 year and 5 months. The fair value of each stock option grant has been estimated on the date of grant using the Black-Scholes
option pricing model, for the purpose discussed in Note 2(m), with the following weighted-average assumptions for the three-month
and six-month periods ended June 30, 2020 and 2019:
During
the During
the During
the During
the
Risk-free
interest rate 0.29% 1.81% 0.54% 2.20%
Dividend
yield 0% 0% 0% 0%
Expected
volatility 50% 52% 51% 52%
Expected
life 4.8
years 6.5
years 5.6
years 5.3
years The
risk-free interest rate is based on U.S. Treasury yields for a maturity approximating the expected option term, while the other
assumptions are derived from averages of our historical data.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At
various times over the years, our Board of Directors has voted to authorize amendments of the Rights Agreement to extend the Final
Expiration Date, which is currently September 19, 2022. Our Board of Directors also has voted to authorize amendments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Each time that we made such amendments we entered into amendments to the Rights Agreement with
the Rights Agent reflecting such extensions, threshold increases or provision changes. No other changes have been made to the
terms of the Rights or the Rights Agreement. At
the June 14, 2018 Annual Meeting of Stockholders, our stockholders voted to approve an amendment to our Certificate of Incorporation
to increase the number of shares of common stock authorized for issuance from 8,000,000 to 11,000,000. At the June 10, 2020 Annual
Meeting of Stockholders, our stockholders voted to approve an amendment to our Certificate of Incorporation to increase the number
of shares of common stock authorized for issuance from 11,000,000 to 1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14.
REVENUE We
primarily offer the First Defense ® The
following table presents our product sales disaggregated by geographic area:
During
the Three-Month During
the Six-Month
2020 2019 2020 2019
United
States $ 2,599,731 $ 2,527,478 $ 6,957,413 $ 6,305,225
Other (1) 366,222 182,442 918,928 815,256
Total
product sales $ 2,965,953 $ 2,709,920 $ 7,876,341 $ 7,120,481
(1) Sales
outside of the United States included $133,601 of non-animal health sales during the
first quarter of 2019, which product has since been divested. The
following table presents our product sales disaggregated by major product category:
During
the Three-Month During
the Six-Month
2020 2019 2020 2019
First
Defense ® $ 2,930,581 $ 2,672,531 $ 7,749,773 $ 6,813,448
Other
animal health 35,372 37,389 126,568 173,432
Other — — — 133,601
Total
product sales $ 2,965,953 $ 2,709,920 $ 7,876,341 $ 7,120,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6 Months Ended</t>
        </is>
      </c>
    </row>
    <row r="2">
      <c r="B2" s="2" t="inlineStr">
        <is>
          <t>Jun. 30, 2020</t>
        </is>
      </c>
    </row>
    <row r="3">
      <c r="A3" s="3" t="inlineStr">
        <is>
          <t>Other Income and Expenses [Abstract]</t>
        </is>
      </c>
    </row>
    <row r="4">
      <c r="A4" s="4" t="inlineStr">
        <is>
          <t>OTHER EXPENSES, NET</t>
        </is>
      </c>
      <c r="B4" s="4" t="inlineStr">
        <is>
          <t>15.
OTHER EXPENSES, NET Other
expenses, net, consisted of the following:
During
the Three-Month During
the Six-Month
2020 2019 2020 2019
Interest
expense (1) $ 77,049 $ 111,990 $ 423,999 $ 226,031
Interest
income (2,525 ) (47,099 ) (15,699 ) (49,414 )
Other
expenses, net $ 74,524 $ 64,891 $ 408,300 $ 176,617
(1) During
the three-month period ended March 31, 2020 interest expense included the write-off of
$95,000 of debt issuance costs and the payment of $165,000 to terminate our interest
rate swap agreements associated with debt that we re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6.
INCOME TAXES Our
income tax (benefit) expense aggregated $0 and $15,333 (amounting to 0% and 3% of our loss before income taxes, respectively)
during the three-month periods ended June 30, 2020 and 2019, respectively. Our income tax (benefit) expense aggregated ($14,632)
and $24,356 (amounting to (2%) and 5% of our loss before income taxes, respectively) during the six-month periods ended June 30,
2020 and 2019, respectively. As of December 31, 2019, we had federal net operating loss carryforwards of $11,949,860 of which
$10,237,953 do not expire and $1,711,907 which expire in 2034 through 2037 (if not utilized before then) and state net operating
loss carryforwards of $3,299,929 that expire in 2037 through 2038 (if not utilized before then). Additionally, we had federal
general business tax credit carryforwards of $434,838 that expire in 2027 through 2039 (if not utilized before then) and state
tax credit carryforwards of $966,266 that expire in 2023 through 2039 (if not utilized before then).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During the second quarter of 2018, we assessed our historical
and near-term future profitability and recorded $563,252 in non-cash income tax expense to create a full valuation allowance against
our net deferred tax assets (which consist largely of net operating loss carryforwards and federal and state credits) based on
applicable accounting standards and practices. At that time, we had incurred a net loss for six consecutive quarters, had not
been profitable on a year-to-date basis since the nine-month period ended September 30, 2017 and projected additional net losses
for some period going forward before returning to profitability. Should future profitability be realized at an adequate level,
we would be able to release this valuation allowance (resulting in a non-cash income tax benefit) and realize these deferred tax
assets before they expire. We will continue to assess the need for the valuation allowance at each quarter and, in the event that
actual results differ from these estimates, or we adjust these estimates in future periods, we may need to adjust our valuation
allowance. Adjustments related to the termination of our interest rate swap agreements were recorded during the first quarter
of 2020.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We file income tax returns in the U.S. federal jurisdiction and several state jurisdictions. We currently have no
tax examinations in progress. We also have not paid additional taxes, interest or penalties as a result of tax examinations nor
do we have any unrecognized tax benefits for any of the periods i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7.
SEGMENT INFORMATION We
principally operate in the business segment described in Note 1. Pursuant to Codification Topic 280, Segment Reporting Sales
of the First Defense ® First Def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8.
RELATED PARTY TRANSACTIONS Dr.
David S. Tomsche (Chair of our Board of Directors) is a controlling owner of Leedstone Inc., a domestic distributor of ImmuCell
products (the First Defense ® CM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19.
EMPLOYEE BENEFITS We
have a 401(k) savings plan (the Plan) in which all employees completing one month of service with the Company are eligible to
participate. Participants may contribute up to the maximum amount allowed by the Internal Revenue Service. We currently match
100% of the first 3% of each employee's salary that is contributed to the Plan and 50% of the next 2% of each employee's
salary that is contributed to the Plan. Under this matching plan, we paid $35,651 and $33,474 into the Plan for the three-month
periods ended June 30, 2020 and 2019, respectively, and $65,073 and $64,671 into the Plan for the six-month periods ended June
30,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20.
SUBSEQUENT EVENTS We
have evaluated subsequent events through the time of filing on August 12, 2020, the date we have issued this Quarterly Report
on Form 10-Q. The COVID-19 pandemic continues to create a great deal of uncertainty for us. We could experience product shortages,
backlogs and production slowdowns due to difficulties accessing needed supplies and labor and other restrictions affecting our
ability to consistently deliver our products to market. During April 2020, we received $937,700 in support from the federal government
under the Paycheck Protection Program (PPP). Provided that we use the proceeds only for eligible payroll costs, utility expenses,
rent payments and interest expense on mortgage debt, in each case incurred and paid during the 24-week period beginning April
13, 2020, our obligation to repay the principal should be forgiven. At least 60% of such forgiven amounts must be used for eligible
payroll costs. During the third quarter of 2020, we applied for forgiveness of this funding using 100% eligible payroll expenses.
Given current guidance that is available, we believe that we should be eligible to achieve forgiveness of the full loan amount,
but this income will not be recognized until our eligible expenses are certified by our bank and the federal government. Any such
forgiveness of indebtedness, in accordance with the CARES Act, does not give rise to federal taxable income, but these forgiven
expenses may not also be deducted for federal tax return purposes. If not forgiven, this funding accrues interest at a rate of
1% per annum beginning on April 10, 2020, and monthly principal and interest payments on the amount outstanding as of October
10, 2020 would be due until April 2022. See Note 10. As of the time of filing on August 12, 2020, there were no other material,
reportable subsequent ev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1</v>
      </c>
      <c r="C3" s="7" t="n">
        <v>0.1</v>
      </c>
    </row>
    <row r="4">
      <c r="A4" s="4" t="inlineStr">
        <is>
          <t>Common stock, shares authorized</t>
        </is>
      </c>
      <c r="B4" s="5" t="n">
        <v>15000000</v>
      </c>
      <c r="C4" s="5" t="n">
        <v>11000000</v>
      </c>
    </row>
    <row r="5">
      <c r="A5" s="4" t="inlineStr">
        <is>
          <t>Common stock, shares issued</t>
        </is>
      </c>
      <c r="B5" s="5" t="n">
        <v>7299009</v>
      </c>
      <c r="C5" s="5" t="n">
        <v>7299009</v>
      </c>
    </row>
    <row r="6">
      <c r="A6" s="4" t="inlineStr">
        <is>
          <t>Common stock, shares outstanding</t>
        </is>
      </c>
      <c r="B6" s="5" t="n">
        <v>7212919</v>
      </c>
      <c r="C6" s="5" t="n">
        <v>7212919</v>
      </c>
    </row>
    <row r="7">
      <c r="A7" s="4" t="inlineStr">
        <is>
          <t>Treasury stock, shares</t>
        </is>
      </c>
      <c r="B7" s="5" t="n">
        <v>86090</v>
      </c>
      <c r="C7" s="5" t="n">
        <v>86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We
have prepared the accompanying un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consistently report our financial condition, results of operations, earnings per share and cash flows.
References to GAAP in these footnotes are to the FASB Accounting Standards Codification</t>
        </is>
      </c>
    </row>
    <row r="5">
      <c r="A5" s="4" t="inlineStr">
        <is>
          <t>Cash, Cash Equivalents and Short-Term Investments</t>
        </is>
      </c>
      <c r="B5" s="4" t="inlineStr">
        <is>
          <t>(b)
Cash, Cash Equivalents and Short-Term Investments We
consider all highly liquid investment instruments that mature within three months of their purchase dates to be cash equivalents.
Cash equivalents are principally invested in securities backed by the U.S. government. Certain cash balances in excess of Federal
Deposit Insurance Corporation (FDIC) limits of $250,000 per financial institution per depositor are maintained in money market
accounts at financial institutions that are secured, in part, by the Securities Investor Protection Corporation. Amounts in excess
of these FDIC limits per bank that are not invested in securities backed by the U.S. government aggregated $0 and $5,792,993 as
of June 30, 2020 and December 31, 2019, respectively. Short-term investments are classified as held to maturity and are comprised
of certificates of deposit that mature in more than three months from their purchase dates and not more than twelve months from
the balance sheet date. Short-term investments are held at different financial institutions that are insured by the FDIC, within
the FDIC limits per financial institution. We account for investments in marketable securities in accordance with Codification
Topic 320, Investments — Debt and Equity Securities</t>
        </is>
      </c>
    </row>
    <row r="6">
      <c r="A6" s="4" t="inlineStr">
        <is>
          <t>Trade Accounts Receivable, net</t>
        </is>
      </c>
      <c r="B6" s="4" t="inlineStr">
        <is>
          <t>(c)
Trade Accounts Receivable, net Accounts
receivable are carried at the original invoice amount less an estimate made for doubtful collection when applicable.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June 30, 2020 and December 31, 2019, we
determined that no allowance for doubtful accounts was necessary. See Note 4.</t>
        </is>
      </c>
    </row>
    <row r="7">
      <c r="A7" s="4" t="inlineStr">
        <is>
          <t>Inventory</t>
        </is>
      </c>
      <c r="B7" s="4" t="inlineStr">
        <is>
          <t>(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feasible. See Note 5.</t>
        </is>
      </c>
    </row>
    <row r="8">
      <c r="A8" s="4" t="inlineStr">
        <is>
          <t>Property, Plant and Equipment, net</t>
        </is>
      </c>
      <c r="B8" s="4" t="inlineStr">
        <is>
          <t>(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to produce the Nisin Drug Substance for Re-Tain™ First Defense ®</t>
        </is>
      </c>
    </row>
    <row r="9">
      <c r="A9" s="4" t="inlineStr">
        <is>
          <t>Intangible Assets and Goodwill</t>
        </is>
      </c>
      <c r="B9" s="4" t="inlineStr">
        <is>
          <t>(f)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as goodwill the amounts paid in excess of fair value of the net assets (including tax attributes) acquired
in purchase transactions. We assess the impairment of intangible assets and goodwill that have indefinite lives at the reporting
unit level on an annual basis (as of December 31 st</t>
        </is>
      </c>
    </row>
    <row r="10">
      <c r="A10" s="4" t="inlineStr">
        <is>
          <t>Fair Value Measurements</t>
        </is>
      </c>
      <c r="B10" s="4" t="inlineStr">
        <is>
          <t xml:space="preserve">(g)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rom time to time, we also hold money market mutual funds
in a brokerage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six-month periods ended June 30, 2020 and 2019, there were
no transfers between levels. As of June 30, 2020 and December 31, 2019, our Level 1 assets measured at fair value by quoted prices
in active markets consisted of bank savings accounts and money market funds. As of June 30, 2020 and December 31, 2019 our bank
certificates of deposit were classified as Level 2 and were measured by other significant observable inputs. As of December 31,
2019, our interest rate swaps were classified as Level 2 and were measured by observable market data in combination with expected
cash flows for each instrument. There were no assets or liabilities measured at fair value on a nonrecurring basis as of June
30, 2020 or December 31, 2019.
As
of June 30, 2020
Level
1 Level
2 Level
3 Total
Assets:
Cash
and money market accounts $ 6,202,663 $ — $ — $ 6,202,663
Bank
certificates of deposit — 1,992,098 — 1,992,098
Total $ 6,202,663 $ 1,992,098 $ — $ 8,194,761
As
of December 31, 2019
Level
1 Level
2 Level
3 Total
Assets:
Cash
and money market accounts $ 6,293,293 $ — $ — $ 6,293,293
Bank
certificates of deposit — 2,480,753 — 2,480,753
Liabilities:
Interest
rate swaps — (58,526 ) — (58,526 )
Total,
net $ 6,293,293 $ 2,422,227 $ — $ 8,715,520 </t>
        </is>
      </c>
    </row>
    <row r="11">
      <c r="A11" s="4" t="inlineStr">
        <is>
          <t>Valuation of Long-Lived Assets</t>
        </is>
      </c>
      <c r="B11" s="4" t="inlineStr">
        <is>
          <t>(h)
Valuation of Long-Lived Assets We
periodically evaluate our long-lived assets, consisting principally of fixed assets,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We
evaluate our long-lived assets whenever events or circumstances suggest that the carrying amount of an asset or group of assets
may not be recoverable. No impairment was recognized during the six-month period ended June 30, 2020 or the year ended December
31, 2019.</t>
        </is>
      </c>
    </row>
    <row r="12">
      <c r="A12" s="4" t="inlineStr">
        <is>
          <t>Concentration of Risk</t>
        </is>
      </c>
      <c r="B12" s="4" t="inlineStr">
        <is>
          <t>(i)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Three-Month Periods
Ended June 30, During
the Six-Month Periods
Ended June 30,
2020 2019 2020 2019
Company
A 39 % 46 % 38 % 44 %
Company
B 30 % 23 % 31 % 26 %
Company
C * 10 % 11 % * *
Amount is less than 10%. Trade
accounts receivable due from significant customers amounted to the percentages of total trade accounts receivable as detailed
in the following table:
As
of As
of
Company
A 42 % 28 %
Company
B 29 % 48 %</t>
        </is>
      </c>
    </row>
    <row r="13">
      <c r="A13" s="4" t="inlineStr">
        <is>
          <t>Revenue Recognition</t>
        </is>
      </c>
      <c r="B13" s="4" t="inlineStr">
        <is>
          <t>(j)
Revenue Recognition We
recognize revenue in accordance with Accounting Standards Codification (ASC) 606, Revenue from Contracts with Customers</t>
        </is>
      </c>
    </row>
    <row r="14">
      <c r="A14" s="4" t="inlineStr">
        <is>
          <t>Expense Recognition</t>
        </is>
      </c>
      <c r="B14" s="4" t="inlineStr">
        <is>
          <t>(k)
Expense Recognition We
do not incur costs in connection with product sales to customers that are eligible for capitalization. Advertising costs are expensed
when incurred, which is generally during the month in which the advertisement is published. Advertising expenses amounted to $5,960
and $9,816 during the three-month periods ended June 30, 2020 and 2019, respectively, and $24,487 and $40,623 during the six-month
periods ended June 30, 2020 and 2019, respectively. All product development expenses are expensed as incurred, as are all related
patent costs. We capitalize costs to produce inventory during the production cycle, and these costs are charged to costs of goods
sold when the inventory is sold to a customer. Adoption of the amended provisions of ASC 340-40 did not have a material impact
on our financial statements.</t>
        </is>
      </c>
    </row>
    <row r="15">
      <c r="A15" s="4" t="inlineStr">
        <is>
          <t>Income Taxes</t>
        </is>
      </c>
      <c r="B15" s="4" t="inlineStr">
        <is>
          <t>(l)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6. We have evaluated the positions taken on our filed tax returns. We have concluded that no uncertain tax
positions existed as of June 30, 2020 or December 31, 2019. Although we believe that our estimates are reasonable, actual results
could differ from these estimates. See Note 16.</t>
        </is>
      </c>
    </row>
    <row r="16">
      <c r="A16" s="4" t="inlineStr">
        <is>
          <t>Stock-Based Compensation</t>
        </is>
      </c>
      <c r="B16" s="4" t="inlineStr">
        <is>
          <t>(m)
Stock-Based Compensation We
account for stock-based compensation in accordance with Codification Topic 718, Compensation-Stock Compensation</t>
        </is>
      </c>
    </row>
    <row r="17">
      <c r="A17" s="4" t="inlineStr">
        <is>
          <t>Net (Loss) Income Per Common Share</t>
        </is>
      </c>
      <c r="B17" s="4" t="inlineStr">
        <is>
          <t xml:space="preserve">(n)
Net (Loss) Income Per Common Share Net
income (loss) per common share has been computed in accordance with Codification Topic 260-10, Earnings Per Share. </t>
        </is>
      </c>
    </row>
    <row r="18">
      <c r="A18" s="4" t="inlineStr">
        <is>
          <t>Use of Estimates</t>
        </is>
      </c>
      <c r="B18" s="4" t="inlineStr">
        <is>
          <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t>
        </is>
      </c>
    </row>
    <row r="19">
      <c r="A19" s="4" t="inlineStr">
        <is>
          <t>New Accounting Pronouncements</t>
        </is>
      </c>
      <c r="B19" s="4" t="inlineStr">
        <is>
          <t>(p)
New Accounting Pronouncements In
February 2016, the FASB issued ASU 2016-02, Leases (Topic 842) Codification improvements to
Topic 842, Leases. Topic 842, Leases - Targeted improvements. First
Defense ® product line with a Possession Date of November 15, 2019 and a Commencement
Date of February 13, 2020 has been accounted for in accordance with Topic 842 beginning during the first quarter of 2020. The
only material lease pursuant to which we are the lessee is comprised of real estate property. All leases are classified as operating
leases, and therefore, were previously not recognized on our balance sheets. With the adoption of Topic 842, operating lease agreements
are required to be recognized on our balance sheets as a right-of-use asset with a corresponding lease liability. If at a lease
inception date or at some later date during the term of a lease, we consider the exercising of a renewal option to be reasonably
certain, we would include the extended term in the calculation of the ROU asset and lease liability. Regarding the discount rate,
Topic 842 requires the use of the rate implicit in the lease whenever this rate is readily determinable. As this rate is rarely
determinable, we utilize our incremental borrowing rate at lease inception, on a collateralized basis, over a similar term. See
Note 12. We elected the following practical expedients in conjunction with implementation of Topic 842:
● Inclusion
of both the lease and non-lease components for all classes of underlying assets as a
single component.
● Election
to exclude short-term lease (i.e., lease with initial terms of twelve months or less)
from capitalization on our balance sheets. In
August 2017, the FASB issued ASU 2017-12, Derivatives and Hedging (Topic 815): Targeted Improvements to Accounting for Hedging
Activities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inancial assets measured at fair value on nonrecurring basis</t>
        </is>
      </c>
      <c r="B4" s="4" t="inlineStr">
        <is>
          <t xml:space="preserve"> As
of June 30, 2020
Level
1 Level
2 Level
3 Total
Assets:
Cash
and money market accounts $ 6,202,663 $ — $ — $ 6,202,663
Bank
certificates of deposit — 1,992,098 — 1,992,098
Total $ 6,202,663 $ 1,992,098 $ — $ 8,194,761
As
of December 31, 2019
Level
1 Level
2 Level
3 Total
Assets:
Cash
and money market accounts $ 6,293,293 $ — $ — $ 6,293,293
Bank
certificates of deposit — 2,480,753 — 2,480,753
Liabilities:
Interest
rate swaps — (58,526 ) — (58,526 )
Total,
net $ 6,293,293 $ 2,422,227 $ — $ 8,715,520 </t>
        </is>
      </c>
    </row>
    <row r="5">
      <c r="A5" s="4" t="inlineStr">
        <is>
          <t>Schedule of sales to significant customers</t>
        </is>
      </c>
      <c r="B5" s="4" t="inlineStr">
        <is>
          <t xml:space="preserve"> During
the Three-Month Periods
Ended June 30, During
the Six-Month Periods
Ended June 30,
2020 2019 2020 2019
Company
A 39 % 46 % 38 % 44 %
Company
B 30 % 23 % 31 % 26 %
Company
C * 10 % 11 % * *
Amount is less than 10%.</t>
        </is>
      </c>
    </row>
    <row r="6">
      <c r="A6" s="4" t="inlineStr">
        <is>
          <t>Schedule of accounts receivable due from significant customers</t>
        </is>
      </c>
      <c r="B6" s="4" t="inlineStr">
        <is>
          <t xml:space="preserve"> As
of As
of
Company
A 42 % 28 %
Company
B 29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6 Months Ended</t>
        </is>
      </c>
    </row>
    <row r="2">
      <c r="B2" s="2" t="inlineStr">
        <is>
          <t>Jun. 30, 2020</t>
        </is>
      </c>
    </row>
    <row r="3">
      <c r="A3" s="3" t="inlineStr">
        <is>
          <t>Cash and Cash Equivalents [Abstract]</t>
        </is>
      </c>
    </row>
    <row r="4">
      <c r="A4" s="4" t="inlineStr">
        <is>
          <t>Schedule of cash, cash equivalents and short-term investments</t>
        </is>
      </c>
      <c r="B4" s="4" t="inlineStr">
        <is>
          <t xml:space="preserve"> As
of As
of
Cash
and cash equivalents $ 6,202,663 $ 6,293,293
Short-term
investments 1,992,098 2,480,753
Total $ 8,194,761 $ 8,774,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 As
of As
of
Raw
materials $ 647,713 $ 791,558
Work-in-process 1,213,813 1,207,457
Finished
goods 31,878 519,241
Total $ 1,893,404 $ 2,518,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 xml:space="preserve"> As
of As
of
Prepaid
expenses $ 234,249 $ 218,232
Other
receivables 16,794 40,534
Security
deposits 800 800
Total $ 251,843 $ 259,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 Estimated
Useful Lives As
of As
of
Laboratory
and manufacturing equipment 3-10 $ 15,519,758 $ 15,437,724
Building
and improvements 10-39 18,999,524 17,078,829
Office
furniture and equipment 3-10 719,597 719,323
Construction
in progress n/a 1,394,445 1,124,189
Land n/a 516,867 516,867
Property,
plant and equipment, gross 37,150,191 34,876,932
Accumulated
depreciation (10,716,832 ) (9,611,194 )
Property,
plant and equipment, net $ 26,433,359 $ 25,265,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as of June 30, 2020 consisted of the following:
Gross Accumulated
Amortization Net
Book
Developed
technology $ 184,100 $ ( 82,845 ) $ 101,255
Customer
relationships 1,300 (585 ) 715
Non-compete
agreements 5,640 (2,538 ) 3,102
Total $ 191,040 $ (85,968 ) $ 105,072 Intangible
assets as of December 31, 2019 consisted of the following:
Gross Accumulated
Amortization Net
Book
Developed
technology $ 184,100 $ ( 73,640 ) $ 110,460
Customer
relationships 1,300 (520 ) 780
Non-compete
agreements 5,640 (2,256 ) 3,384
Total $ 191,040 $ (76,416 ) $ 114,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 xml:space="preserve"> As
of As
of
Accounts
payable – trade $ 532,305 $ 401,958
Accounts
payable – capital 150,358 170,220
Accrued
payroll 265,532 399,501
Accrued
professional fees 66,700 73,781
Accrued
other 221,753 175,106
Total $ 1,236,648 $ 1,220,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Debt (Tables)</t>
        </is>
      </c>
      <c r="B1" s="2" t="inlineStr">
        <is>
          <t>6 Months Ended</t>
        </is>
      </c>
    </row>
    <row r="2">
      <c r="B2" s="2" t="inlineStr">
        <is>
          <t>Jun. 30, 2020</t>
        </is>
      </c>
    </row>
    <row r="3">
      <c r="A3" s="3" t="inlineStr">
        <is>
          <t>Debt Disclosure [Abstract]</t>
        </is>
      </c>
    </row>
    <row r="4">
      <c r="A4" s="4" t="inlineStr">
        <is>
          <t>Schedule of debt proceeds received and principal repayments made during the year</t>
        </is>
      </c>
      <c r="B4" s="4" t="inlineStr">
        <is>
          <t xml:space="preserve"> During the Three-Month Period During the Three-Month Period
Proceeds
from Debt
Principal Proceeds
from Debt Principal
Loan
#1 $ — $ — $ — $ ( 16,881 )
Loan
#2 — — — (22,260 )
Loan
#3 — — — (140,714 )
Loan
#4 — — — (32,000 )
Loan
#5 — — — (2,805 )
Loan
#6 — (31,497 ) — —
Loan
#7 — (110,397 ) — —
Loan
#8 937,700 — — —
Loan
#9 500,000 —
— —
Total $ 1,437,700 $ (141,894 ) $ — $ (214,660 )
During the Six-Month Period During the Six-Month Period
Proceeds from Debt Principal Proceeds from Debt
Issuance Debt Principal
Loan
#1 $ — $ (493,696 ) $ — $ (33,762 )
Loan
#2 — (2,143,771 ) — (44,520 )
Loan
#3 — (3,236,429 ) — (281,429 )
Loan
#4 — (2,336,000 ) — (64,000 )
Loan
#5 — (309,182 ) — (5,250 )
Loan
#6 5,100,000 (31,497 ) — —
Loan
#7 3,500,000 (110,397 ) — —
Loan
#8 937,700 — — —
Loan
#9 500,000 — — —
Total $ 10,037,700 $ (8,660,972 ) $ — $ ( 428,961 )</t>
        </is>
      </c>
    </row>
    <row r="5">
      <c r="A5" s="4" t="inlineStr">
        <is>
          <t>Schedule of principal payments due under debt outstanding</t>
        </is>
      </c>
      <c r="B5" s="4" t="inlineStr">
        <is>
          <t xml:space="preserve"> During the
Six-Month Period Ending December 31, During the Years Ending December 31,
2020 2021 2022 2023 2024 2025 and Total
Loan #6 $ 64,964 $ 133,384 $ 138,128 $ 143,041 $ 148,128 $ 4,440,858 $ 5,068,503
Loan #7 224,551 461,046 477,444 494,425 512,011 1,220,125 3,389,602
Loan #8 (1) 155,309 625,130 157,261 — — — 937,700
Loan #9 — — 22,160 91,446 96,104 290,290 500,000
Subtotal $ 444,824 $ 1,219,560 $ 794,993 $ 728,912 $ 756,243 $ 5,951,273 $ 9,895,805
Debt Issuance Costs (37,888 )
Total $ 9,857,917
(1) These
principal payments would not be due if the loan amount is forgiven by the federal govern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Jun. 30, 2020</t>
        </is>
      </c>
    </row>
    <row r="3">
      <c r="A3" s="3" t="inlineStr">
        <is>
          <t>Leases [Abstract]</t>
        </is>
      </c>
    </row>
    <row r="4">
      <c r="A4" s="4" t="inlineStr">
        <is>
          <t>Schedule of lease costs and other lease information</t>
        </is>
      </c>
      <c r="B4" s="4" t="inlineStr">
        <is>
          <t xml:space="preserve"> During
the Three-Month During
the Six-Month
2020 2019 2020 2019
Lease Cost
Operating
lease cost $ 29,499 $ — $ 45,096 $ —
Variable
lease cost 10,350 — 15,822 —
Total
lease cost $ 39,849 $ — $ 60,918 $ —
Operating
Lease
Weighted
average remaining lease term (in years) 9.6 — 9.6 —
Weighted
average discount rate 4.77 % — 4.77 % — </t>
        </is>
      </c>
    </row>
    <row r="5">
      <c r="A5" s="4" t="inlineStr">
        <is>
          <t>Schedule of future lease payments required under non-cancelable operating leases</t>
        </is>
      </c>
      <c r="B5" s="4" t="inlineStr">
        <is>
          <t xml:space="preserve">During
the six-month period ending December 31, 2020 $ 75,201
During
the year ending December 31, 2021 159,396
During
the year ending December 31, 2022 162,102
During
the year ending December 31, 2023 165,120
During
the year ending December 31, 2024 168,210
During
the years ending December 31, 2025 and after 905,687
Total
lease payments (undiscounted cash flows) 1,635,716
Less:
imputed interest (discount effect of cash flows) (350,851 )
Total
operating lease liabilities $ 1,284,8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roduct sales</t>
        </is>
      </c>
      <c r="B4" s="6" t="n">
        <v>2965953</v>
      </c>
      <c r="C4" s="6" t="n">
        <v>2709920</v>
      </c>
      <c r="D4" s="6" t="n">
        <v>7876341</v>
      </c>
      <c r="E4" s="6" t="n">
        <v>7120481</v>
      </c>
    </row>
    <row r="5">
      <c r="A5" s="4" t="inlineStr">
        <is>
          <t>Costs of goods sold</t>
        </is>
      </c>
      <c r="B5" s="5" t="n">
        <v>1682717</v>
      </c>
      <c r="C5" s="5" t="n">
        <v>1461113</v>
      </c>
      <c r="D5" s="5" t="n">
        <v>4357002</v>
      </c>
      <c r="E5" s="5" t="n">
        <v>3670203</v>
      </c>
    </row>
    <row r="6">
      <c r="A6" s="4" t="inlineStr">
        <is>
          <t>Gross margin</t>
        </is>
      </c>
      <c r="B6" s="5" t="n">
        <v>1283236</v>
      </c>
      <c r="C6" s="5" t="n">
        <v>1248807</v>
      </c>
      <c r="D6" s="5" t="n">
        <v>3519339</v>
      </c>
      <c r="E6" s="5" t="n">
        <v>3450278</v>
      </c>
    </row>
    <row r="7">
      <c r="A7" s="4" t="inlineStr">
        <is>
          <t>Product development expenses</t>
        </is>
      </c>
      <c r="B7" s="5" t="n">
        <v>1086627</v>
      </c>
      <c r="C7" s="5" t="n">
        <v>820051</v>
      </c>
      <c r="D7" s="5" t="n">
        <v>2061054</v>
      </c>
      <c r="E7" s="5" t="n">
        <v>1730420</v>
      </c>
    </row>
    <row r="8">
      <c r="A8" s="4" t="inlineStr">
        <is>
          <t>Sales and marketing expenses</t>
        </is>
      </c>
      <c r="B8" s="5" t="n">
        <v>465524</v>
      </c>
      <c r="C8" s="5" t="n">
        <v>523776</v>
      </c>
      <c r="D8" s="5" t="n">
        <v>1048421</v>
      </c>
      <c r="E8" s="5" t="n">
        <v>1130880</v>
      </c>
    </row>
    <row r="9">
      <c r="A9" s="4" t="inlineStr">
        <is>
          <t>Administrative expenses</t>
        </is>
      </c>
      <c r="B9" s="5" t="n">
        <v>422354</v>
      </c>
      <c r="C9" s="5" t="n">
        <v>451912</v>
      </c>
      <c r="D9" s="5" t="n">
        <v>904255</v>
      </c>
      <c r="E9" s="5" t="n">
        <v>870605</v>
      </c>
    </row>
    <row r="10">
      <c r="A10" s="4" t="inlineStr">
        <is>
          <t>Operating expenses</t>
        </is>
      </c>
      <c r="B10" s="5" t="n">
        <v>1974505</v>
      </c>
      <c r="C10" s="5" t="n">
        <v>1795739</v>
      </c>
      <c r="D10" s="5" t="n">
        <v>4013730</v>
      </c>
      <c r="E10" s="5" t="n">
        <v>3731905</v>
      </c>
    </row>
    <row r="11">
      <c r="A11" s="4" t="inlineStr">
        <is>
          <t>NET OPERATING LOSS</t>
        </is>
      </c>
      <c r="B11" s="5" t="n">
        <v>-691269</v>
      </c>
      <c r="C11" s="5" t="n">
        <v>-546932</v>
      </c>
      <c r="D11" s="5" t="n">
        <v>-494391</v>
      </c>
      <c r="E11" s="5" t="n">
        <v>-281627</v>
      </c>
    </row>
    <row r="12">
      <c r="A12" s="4" t="inlineStr">
        <is>
          <t>Other expenses, net</t>
        </is>
      </c>
      <c r="B12" s="5" t="n">
        <v>74524</v>
      </c>
      <c r="C12" s="5" t="n">
        <v>64891</v>
      </c>
      <c r="D12" s="5" t="n">
        <v>408300</v>
      </c>
      <c r="E12" s="5" t="n">
        <v>176617</v>
      </c>
    </row>
    <row r="13">
      <c r="A13" s="4" t="inlineStr">
        <is>
          <t>LOSS BEFORE INCOME TAXES</t>
        </is>
      </c>
      <c r="B13" s="5" t="n">
        <v>-765793</v>
      </c>
      <c r="C13" s="5" t="n">
        <v>-611823</v>
      </c>
      <c r="D13" s="5" t="n">
        <v>-902691</v>
      </c>
      <c r="E13" s="5" t="n">
        <v>-458244</v>
      </c>
    </row>
    <row r="14">
      <c r="A14" s="4" t="inlineStr">
        <is>
          <t>Income tax expense (benefit)</t>
        </is>
      </c>
      <c r="B14" s="4" t="inlineStr">
        <is>
          <t xml:space="preserve"> </t>
        </is>
      </c>
      <c r="C14" s="5" t="n">
        <v>15333</v>
      </c>
      <c r="D14" s="5" t="n">
        <v>-14632</v>
      </c>
      <c r="E14" s="5" t="n">
        <v>24356</v>
      </c>
    </row>
    <row r="15">
      <c r="A15" s="4" t="inlineStr">
        <is>
          <t>NET LOSS</t>
        </is>
      </c>
      <c r="B15" s="6" t="n">
        <v>-765793</v>
      </c>
      <c r="C15" s="6" t="n">
        <v>-627156</v>
      </c>
      <c r="D15" s="6" t="n">
        <v>-888059</v>
      </c>
      <c r="E15" s="6" t="n">
        <v>-482600</v>
      </c>
    </row>
    <row r="16">
      <c r="A16" s="4" t="inlineStr">
        <is>
          <t>Basic weighted average common shares outstanding</t>
        </is>
      </c>
      <c r="B16" s="5" t="n">
        <v>7212919</v>
      </c>
      <c r="C16" s="5" t="n">
        <v>7209595</v>
      </c>
      <c r="D16" s="5" t="n">
        <v>7212919</v>
      </c>
      <c r="E16" s="5" t="n">
        <v>6421428</v>
      </c>
    </row>
    <row r="17">
      <c r="A17" s="4" t="inlineStr">
        <is>
          <t>Basic net loss per share</t>
        </is>
      </c>
      <c r="B17" s="7" t="n">
        <v>-0.11</v>
      </c>
      <c r="C17" s="7" t="n">
        <v>-0.09</v>
      </c>
      <c r="D17" s="7" t="n">
        <v>-0.12</v>
      </c>
      <c r="E17" s="7" t="n">
        <v>-0.08</v>
      </c>
    </row>
    <row r="18">
      <c r="A18" s="4" t="inlineStr">
        <is>
          <t>Diluted weighted average common shares outstanding</t>
        </is>
      </c>
      <c r="B18" s="5" t="n">
        <v>7212919</v>
      </c>
      <c r="C18" s="5" t="n">
        <v>7209595</v>
      </c>
      <c r="D18" s="5" t="n">
        <v>7212919</v>
      </c>
      <c r="E18" s="5" t="n">
        <v>6421428</v>
      </c>
    </row>
    <row r="19">
      <c r="A19" s="4" t="inlineStr">
        <is>
          <t>Diluted net loss per share</t>
        </is>
      </c>
      <c r="B19" s="7" t="n">
        <v>-0.11</v>
      </c>
      <c r="C19" s="7" t="n">
        <v>-0.09</v>
      </c>
      <c r="D19" s="7" t="n">
        <v>-0.12</v>
      </c>
      <c r="E19" s="7"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activity under the stock option plans</t>
        </is>
      </c>
      <c r="B4" s="4" t="inlineStr">
        <is>
          <t xml:space="preserve"> 2000
Plan 2010
Plan 2017
Plan Weighted
Average Exercise Price Aggregate
Intrinsic (1)
Outstanding
at December 31, 2018 12,500 270,000 111,500 $ 6.37 $ 266,020
Grants — 26,000 25,000 $ 5.90
Terminations — (26,000 ) (3,000 ) $ 6.05
Exercises (12,500 ) (15,000 ) — $ 4.37
Outstanding
at December 31, 2019 — 255,000 133,500 $ 6.48 $ (516,475 )
Grants — 7,000 37,000 $ 4.40
Terminations — (8,000 ) (4,000 ) $ 5.53
Exercises — — — $ —
Outstanding
at June 30, 2020 — 254,000 166,500 $ 6.29 $ ( 655,695 )
Vested
at June 30, 2020 — 165,500 10,000 $ 6.04 $ ( 229,450 )
Vested
and expected to vest at
June
30, 2020 — 254,000 166,500 $ 6.29 $ (655,695 )
Reserved
for future grants — — 133,500
(1) Intrinsic
value is the difference between the fair market value as of the date indicated and as
of the date of the option grant.</t>
        </is>
      </c>
    </row>
    <row r="5">
      <c r="A5" s="4" t="inlineStr">
        <is>
          <t>Schedule of additional information about the stock option plans</t>
        </is>
      </c>
      <c r="B5" s="4" t="inlineStr">
        <is>
          <t xml:space="preserve"> Number
of Shares Weighted
Average Weighted
Average Exercise Price
Non-vested
stock options as of January 1, 2020 321,000 $ 3.49 $ 6.55
Non-vested
stock options as of June 30, 2020 245,000 $ 3.28 $ 6.47
Stock
options granted during the six-month period ended June 30, 2020 44,000 $ 2.03 $ 4.40
Stock
options that vested during the six-month period ended June 30, 2020 108,000 $ 3.43 $ 5.98
Stock
options that were forfeited during the six-month period ended June 30, 2020 12,000 $ 2.91 $ 5.53 </t>
        </is>
      </c>
    </row>
    <row r="6">
      <c r="A6" s="4" t="inlineStr">
        <is>
          <t>Schedule of fair value stock option grant using black-scholes option valuation model with the weighted-average assumptions</t>
        </is>
      </c>
      <c r="B6" s="4" t="inlineStr">
        <is>
          <t xml:space="preserve"> During
the During
the During
the During
the
Risk-free
interest rate 0.29% 1.81% 0.54% 2.20%
Dividend
yield 0% 0% 0% 0%
Expected
volatility 50% 52% 51% 52%
Expected
life 4.8
years 6.5
years 5.6
years 5.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4" t="inlineStr">
        <is>
          <t>Geographic Area [Member]</t>
        </is>
      </c>
    </row>
    <row r="4">
      <c r="A4" s="3" t="inlineStr">
        <is>
          <t>Disaggregation of Revenue [Line Items]</t>
        </is>
      </c>
    </row>
    <row r="5">
      <c r="A5" s="4" t="inlineStr">
        <is>
          <t>Schedule of revenue disaggregated by geographic area and major product category</t>
        </is>
      </c>
      <c r="B5" s="4" t="inlineStr">
        <is>
          <t xml:space="preserve"> During
the Three-Month During
the Six-Month
2020 2019 2020 2019
United
States $ 2,599,731 $ 2,527,478 $ 6,957,413 $ 6,305,225
Other (1) 366,222 182,442 918,928 815,256
Total
product sales $ 2,965,953 $ 2,709,920 $ 7,876,341 $ 7,120,481
(1) Sales
outside of the United States included $133,601 of non-animal health sales during the
first quarter of 2019, which product has since been divested.</t>
        </is>
      </c>
    </row>
    <row r="6">
      <c r="A6" s="4" t="inlineStr">
        <is>
          <t>Major Product Category [Member]</t>
        </is>
      </c>
    </row>
    <row r="7">
      <c r="A7" s="3" t="inlineStr">
        <is>
          <t>Disaggregation of Revenue [Line Items]</t>
        </is>
      </c>
    </row>
    <row r="8">
      <c r="A8" s="4" t="inlineStr">
        <is>
          <t>Schedule of revenue disaggregated by geographic area and major product category</t>
        </is>
      </c>
      <c r="B8" s="4" t="inlineStr">
        <is>
          <t xml:space="preserve"> During
the Three-Month During
the Six-Month
2020 2019 2020 2019
First
Defense ® $ 2,930,581 $ 2,672,531 $ 7,749,773 $ 6,813,448
Other
animal health 35,372 37,389 126,568 173,432
Other — — — 133,601
Total
product sales $ 2,965,953 $ 2,709,920 $ 7,876,341 $ 7,120,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6 Months Ended</t>
        </is>
      </c>
    </row>
    <row r="2">
      <c r="B2" s="2" t="inlineStr">
        <is>
          <t>Jun. 30, 2020</t>
        </is>
      </c>
    </row>
    <row r="3">
      <c r="A3" s="3" t="inlineStr">
        <is>
          <t>Other Income and Expenses [Abstract]</t>
        </is>
      </c>
    </row>
    <row r="4">
      <c r="A4" s="4" t="inlineStr">
        <is>
          <t>Schedule of other expenses, net</t>
        </is>
      </c>
      <c r="B4" s="4" t="inlineStr">
        <is>
          <t xml:space="preserve"> During
the Three-Month During
the Six-Month
2020 2019 2020 2019
Interest
expense (1) $ 77,049 $ 111,990 $ 423,999 $ 226,031
Interest
income (2,525 ) (47,099 ) (15,699 ) (49,414 )
Other
expenses, net $ 74,524 $ 64,891 $ 408,300 $ 176,617
(1) During
the three-month period ended March 31, 2020 interest expense included the write-off of
$95,000 of debt issuance costs and the payment of $165,000 to terminate our interest
rate swap agreements associated with debt that we repai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n. 30, 2020</t>
        </is>
      </c>
      <c r="C1" s="2" t="inlineStr">
        <is>
          <t>Dec. 31, 2019</t>
        </is>
      </c>
      <c r="D1" s="2" t="inlineStr">
        <is>
          <t>Jun. 30, 2019</t>
        </is>
      </c>
    </row>
    <row r="2">
      <c r="A2" s="3" t="inlineStr">
        <is>
          <t>Assets:</t>
        </is>
      </c>
    </row>
    <row r="3">
      <c r="A3" s="4" t="inlineStr">
        <is>
          <t>Cash and money market accounts</t>
        </is>
      </c>
      <c r="B3" s="6" t="n">
        <v>6202663</v>
      </c>
      <c r="C3" s="6" t="n">
        <v>6293293</v>
      </c>
    </row>
    <row r="4">
      <c r="A4" s="4" t="inlineStr">
        <is>
          <t>Bank certificates of deposit</t>
        </is>
      </c>
      <c r="B4" s="5" t="n">
        <v>1992098</v>
      </c>
      <c r="C4" s="5" t="n">
        <v>2480753</v>
      </c>
      <c r="D4" s="6" t="n">
        <v>8675329</v>
      </c>
    </row>
    <row r="5">
      <c r="A5" s="3" t="inlineStr">
        <is>
          <t>Liabilities:</t>
        </is>
      </c>
    </row>
    <row r="6">
      <c r="A6" s="4" t="inlineStr">
        <is>
          <t>Interest rate swaps</t>
        </is>
      </c>
      <c r="C6" s="5" t="n">
        <v>-58526</v>
      </c>
    </row>
    <row r="7">
      <c r="A7" s="4" t="inlineStr">
        <is>
          <t>Total, net</t>
        </is>
      </c>
      <c r="B7" s="5" t="n">
        <v>8194761</v>
      </c>
      <c r="C7" s="5" t="n">
        <v>8715520</v>
      </c>
    </row>
    <row r="8">
      <c r="A8" s="4" t="inlineStr">
        <is>
          <t>Fair Value, Inputs, Level 1 [Member]</t>
        </is>
      </c>
    </row>
    <row r="9">
      <c r="A9" s="3" t="inlineStr">
        <is>
          <t>Assets:</t>
        </is>
      </c>
    </row>
    <row r="10">
      <c r="A10" s="4" t="inlineStr">
        <is>
          <t>Cash and money market accounts</t>
        </is>
      </c>
      <c r="B10" s="5" t="n">
        <v>6202663</v>
      </c>
      <c r="C10" s="5" t="n">
        <v>6293293</v>
      </c>
    </row>
    <row r="11">
      <c r="A11" s="4" t="inlineStr">
        <is>
          <t>Bank certificates of deposit</t>
        </is>
      </c>
      <c r="B11" s="4" t="inlineStr">
        <is>
          <t xml:space="preserve"> </t>
        </is>
      </c>
      <c r="C11" s="4" t="inlineStr">
        <is>
          <t xml:space="preserve"> </t>
        </is>
      </c>
    </row>
    <row r="12">
      <c r="A12" s="3" t="inlineStr">
        <is>
          <t>Liabilities:</t>
        </is>
      </c>
    </row>
    <row r="13">
      <c r="A13" s="4" t="inlineStr">
        <is>
          <t>Interest rate swaps</t>
        </is>
      </c>
      <c r="C13" s="4" t="inlineStr">
        <is>
          <t xml:space="preserve"> </t>
        </is>
      </c>
    </row>
    <row r="14">
      <c r="A14" s="4" t="inlineStr">
        <is>
          <t>Total, net</t>
        </is>
      </c>
      <c r="B14" s="5" t="n">
        <v>6202663</v>
      </c>
      <c r="C14" s="5" t="n">
        <v>6293293</v>
      </c>
    </row>
    <row r="15">
      <c r="A15" s="4" t="inlineStr">
        <is>
          <t>Fair Value, Inputs, Level 2 [Member]</t>
        </is>
      </c>
    </row>
    <row r="16">
      <c r="A16" s="3" t="inlineStr">
        <is>
          <t>Assets:</t>
        </is>
      </c>
    </row>
    <row r="17">
      <c r="A17" s="4" t="inlineStr">
        <is>
          <t>Cash and money market accounts</t>
        </is>
      </c>
      <c r="B17" s="4" t="inlineStr">
        <is>
          <t xml:space="preserve"> </t>
        </is>
      </c>
      <c r="C17" s="4" t="inlineStr">
        <is>
          <t xml:space="preserve"> </t>
        </is>
      </c>
    </row>
    <row r="18">
      <c r="A18" s="4" t="inlineStr">
        <is>
          <t>Bank certificates of deposit</t>
        </is>
      </c>
      <c r="B18" s="5" t="n">
        <v>1992098</v>
      </c>
      <c r="C18" s="5" t="n">
        <v>2480753</v>
      </c>
    </row>
    <row r="19">
      <c r="A19" s="3" t="inlineStr">
        <is>
          <t>Liabilities:</t>
        </is>
      </c>
    </row>
    <row r="20">
      <c r="A20" s="4" t="inlineStr">
        <is>
          <t>Interest rate swaps</t>
        </is>
      </c>
      <c r="C20" s="5" t="n">
        <v>-58526</v>
      </c>
    </row>
    <row r="21">
      <c r="A21" s="4" t="inlineStr">
        <is>
          <t>Total, net</t>
        </is>
      </c>
      <c r="B21" s="5" t="n">
        <v>1992098</v>
      </c>
      <c r="C21" s="5" t="n">
        <v>2422227</v>
      </c>
    </row>
    <row r="22">
      <c r="A22" s="4" t="inlineStr">
        <is>
          <t>Fair Value, Inputs, Level 3 [Member]</t>
        </is>
      </c>
    </row>
    <row r="23">
      <c r="A23" s="3" t="inlineStr">
        <is>
          <t>Assets:</t>
        </is>
      </c>
    </row>
    <row r="24">
      <c r="A24" s="4" t="inlineStr">
        <is>
          <t>Cash and money market accounts</t>
        </is>
      </c>
      <c r="B24" s="4" t="inlineStr">
        <is>
          <t xml:space="preserve"> </t>
        </is>
      </c>
      <c r="C24" s="4" t="inlineStr">
        <is>
          <t xml:space="preserve"> </t>
        </is>
      </c>
    </row>
    <row r="25">
      <c r="A25" s="4" t="inlineStr">
        <is>
          <t>Bank certificates of deposit</t>
        </is>
      </c>
      <c r="B25" s="4" t="inlineStr">
        <is>
          <t xml:space="preserve"> </t>
        </is>
      </c>
      <c r="C25" s="4" t="inlineStr">
        <is>
          <t xml:space="preserve"> </t>
        </is>
      </c>
    </row>
    <row r="26">
      <c r="A26" s="3" t="inlineStr">
        <is>
          <t>Liabilities:</t>
        </is>
      </c>
    </row>
    <row r="27">
      <c r="A27" s="4" t="inlineStr">
        <is>
          <t>Interest rate swaps</t>
        </is>
      </c>
      <c r="C27" s="4" t="inlineStr">
        <is>
          <t xml:space="preserve"> </t>
        </is>
      </c>
    </row>
    <row r="28">
      <c r="A28" s="4" t="inlineStr">
        <is>
          <t>Total, net</t>
        </is>
      </c>
      <c r="B28" s="4" t="inlineStr">
        <is>
          <t xml:space="preserve"> </t>
        </is>
      </c>
      <c r="C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25" customWidth="1" min="2" max="2"/>
    <col width="13" customWidth="1" min="3" max="3"/>
    <col width="14" customWidth="1" min="4" max="4"/>
    <col width="15" customWidth="1" min="5" max="5"/>
    <col width="14" customWidth="1" min="6" max="6"/>
    <col width="13" customWidth="1" min="7" max="7"/>
  </cols>
  <sheetData>
    <row r="1">
      <c r="A1" s="1" t="inlineStr">
        <is>
          <t>Summary of Significant Accounting Policies (Details 1)</t>
        </is>
      </c>
      <c r="B1" s="2" t="inlineStr">
        <is>
          <t>3 Months Ended</t>
        </is>
      </c>
      <c r="E1" s="2" t="inlineStr">
        <is>
          <t>6 Months Ended</t>
        </is>
      </c>
    </row>
    <row r="2">
      <c r="B2" s="2" t="inlineStr">
        <is>
          <t>Jun. 30, 2020</t>
        </is>
      </c>
      <c r="D2" s="2" t="inlineStr">
        <is>
          <t>Jun. 30, 2019</t>
        </is>
      </c>
      <c r="E2" s="2" t="inlineStr">
        <is>
          <t>Jun. 30, 2020</t>
        </is>
      </c>
      <c r="F2" s="2" t="inlineStr">
        <is>
          <t>Jun. 30, 2019</t>
        </is>
      </c>
    </row>
    <row r="3">
      <c r="A3" s="4" t="inlineStr">
        <is>
          <t>Company A [Member]</t>
        </is>
      </c>
    </row>
    <row r="4">
      <c r="A4" s="3" t="inlineStr">
        <is>
          <t>Revenue, Major Customer [Line Items]</t>
        </is>
      </c>
    </row>
    <row r="5">
      <c r="A5" s="4" t="inlineStr">
        <is>
          <t>Concentration risk percentage</t>
        </is>
      </c>
      <c r="B5" s="4" t="inlineStr">
        <is>
          <t>39.00%</t>
        </is>
      </c>
      <c r="D5" s="4" t="inlineStr">
        <is>
          <t>46.00%</t>
        </is>
      </c>
      <c r="E5" s="4" t="inlineStr">
        <is>
          <t>38.00%</t>
        </is>
      </c>
      <c r="F5" s="4" t="inlineStr">
        <is>
          <t>44.00%</t>
        </is>
      </c>
    </row>
    <row r="6">
      <c r="A6" s="4" t="inlineStr">
        <is>
          <t>Company B [Member]</t>
        </is>
      </c>
    </row>
    <row r="7">
      <c r="A7" s="3" t="inlineStr">
        <is>
          <t>Revenue, Major Customer [Line Items]</t>
        </is>
      </c>
    </row>
    <row r="8">
      <c r="A8" s="4" t="inlineStr">
        <is>
          <t>Concentration risk percentage</t>
        </is>
      </c>
      <c r="B8" s="4" t="inlineStr">
        <is>
          <t>30.00%</t>
        </is>
      </c>
      <c r="D8" s="4" t="inlineStr">
        <is>
          <t>23.00%</t>
        </is>
      </c>
      <c r="E8" s="4" t="inlineStr">
        <is>
          <t>31.00%</t>
        </is>
      </c>
      <c r="F8" s="4" t="inlineStr">
        <is>
          <t>26.00%</t>
        </is>
      </c>
    </row>
    <row r="9">
      <c r="A9" s="4" t="inlineStr">
        <is>
          <t>Company C [Member]</t>
        </is>
      </c>
    </row>
    <row r="10">
      <c r="A10" s="3" t="inlineStr">
        <is>
          <t>Revenue, Major Customer [Line Items]</t>
        </is>
      </c>
    </row>
    <row r="11">
      <c r="A11" s="4" t="inlineStr">
        <is>
          <t>Concentration risk percentage</t>
        </is>
      </c>
      <c r="B11" s="4" t="inlineStr">
        <is>
          <t xml:space="preserve"> </t>
        </is>
      </c>
      <c r="C11" s="4" t="inlineStr">
        <is>
          <t>[1]</t>
        </is>
      </c>
      <c r="D11" s="4" t="inlineStr">
        <is>
          <t>10.00%</t>
        </is>
      </c>
      <c r="E11" s="4" t="inlineStr">
        <is>
          <t>11.00%</t>
        </is>
      </c>
      <c r="F11" s="4" t="inlineStr">
        <is>
          <t xml:space="preserve"> </t>
        </is>
      </c>
      <c r="G11" s="4" t="inlineStr">
        <is>
          <t>[1]</t>
        </is>
      </c>
    </row>
    <row r="12"/>
    <row r="13">
      <c r="A13" s="4" t="inlineStr">
        <is>
          <t>[1]</t>
        </is>
      </c>
      <c r="B13" s="4" t="inlineStr">
        <is>
          <t>Amount is less than 10%.</t>
        </is>
      </c>
    </row>
  </sheetData>
  <mergeCells count="7">
    <mergeCell ref="A1:A2"/>
    <mergeCell ref="B1:D1"/>
    <mergeCell ref="E1:G1"/>
    <mergeCell ref="B2:C2"/>
    <mergeCell ref="F2:G2"/>
    <mergeCell ref="A12:G12"/>
    <mergeCell ref="B13:G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Jun. 30, 2020</t>
        </is>
      </c>
      <c r="C1" s="2" t="inlineStr">
        <is>
          <t>Dec. 31, 2019</t>
        </is>
      </c>
    </row>
    <row r="2">
      <c r="A2" s="4" t="inlineStr">
        <is>
          <t>Company B [Member]</t>
        </is>
      </c>
    </row>
    <row r="3">
      <c r="A3" s="3" t="inlineStr">
        <is>
          <t>Revenue, Major Customer [Line Items]</t>
        </is>
      </c>
    </row>
    <row r="4">
      <c r="A4" s="4" t="inlineStr">
        <is>
          <t>Accounts receivable due from significant customers</t>
        </is>
      </c>
      <c r="B4" s="4" t="inlineStr">
        <is>
          <t>29.00%</t>
        </is>
      </c>
      <c r="C4" s="4" t="inlineStr">
        <is>
          <t>48.00%</t>
        </is>
      </c>
    </row>
    <row r="5">
      <c r="A5" s="4" t="inlineStr">
        <is>
          <t>Company A [Member]</t>
        </is>
      </c>
    </row>
    <row r="6">
      <c r="A6" s="3" t="inlineStr">
        <is>
          <t>Revenue, Major Customer [Line Items]</t>
        </is>
      </c>
    </row>
    <row r="7">
      <c r="A7" s="4" t="inlineStr">
        <is>
          <t>Accounts receivable due from significant customers</t>
        </is>
      </c>
      <c r="B7" s="4" t="inlineStr">
        <is>
          <t>42.00%</t>
        </is>
      </c>
      <c r="C7" s="4" t="inlineStr">
        <is>
          <t>2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ummary of Significant Accounting Polic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8</t>
        </is>
      </c>
      <c r="G2" s="2" t="inlineStr">
        <is>
          <t>Dec. 31, 2019</t>
        </is>
      </c>
    </row>
    <row r="3">
      <c r="A3" s="3" t="inlineStr">
        <is>
          <t>Summary of Significant Accounting Policies (Textual)</t>
        </is>
      </c>
    </row>
    <row r="4">
      <c r="A4" s="4" t="inlineStr">
        <is>
          <t>Federal deposit insurance corporation limits</t>
        </is>
      </c>
      <c r="B4" s="6" t="n">
        <v>250000</v>
      </c>
      <c r="D4" s="6" t="n">
        <v>250000</v>
      </c>
    </row>
    <row r="5">
      <c r="A5" s="4" t="inlineStr">
        <is>
          <t>Property, plant and equipment, description</t>
        </is>
      </c>
      <c r="D5" s="4" t="inlineStr">
        <is>
          <t>The facility we have constructed to produce the Nisin Drug Substance for Re-Tain™ is being depreciated over 39 years from when a certificate of occupancy was issued during the fourth quarter of 2017. We began depreciating the equipment for our Nisin Drug Substance facility when it was placed in service during the third quarter of 2018. Approximately 88% of these assets are being depreciated over ten years. We began depreciating the leasehold improvements to our new First Defense® production facility at 175 Industrial Way over the remainder of the ten-year lease term beginning when a certificate of occupancy was issued during the second quarter of 2020.</t>
        </is>
      </c>
    </row>
    <row r="6">
      <c r="A6" s="4" t="inlineStr">
        <is>
          <t>Concentration risk percentage, description</t>
        </is>
      </c>
      <c r="D6" s="4" t="inlineStr">
        <is>
          <t>Sales to significant customers that amounted to 10% or more of total product sales.</t>
        </is>
      </c>
    </row>
    <row r="7">
      <c r="A7" s="4" t="inlineStr">
        <is>
          <t>U.S. government aggregated in excess of FDIC limits</t>
        </is>
      </c>
      <c r="B7" s="5" t="n">
        <v>0</v>
      </c>
      <c r="D7" s="6" t="n">
        <v>0</v>
      </c>
      <c r="G7" s="6" t="n">
        <v>5792993</v>
      </c>
    </row>
    <row r="8">
      <c r="A8" s="4" t="inlineStr">
        <is>
          <t>Advertising expenses</t>
        </is>
      </c>
      <c r="B8" s="5" t="n">
        <v>5960</v>
      </c>
      <c r="C8" s="6" t="n">
        <v>9816</v>
      </c>
      <c r="D8" s="5" t="n">
        <v>24487</v>
      </c>
      <c r="E8" s="6" t="n">
        <v>40623</v>
      </c>
    </row>
    <row r="9">
      <c r="A9" s="4" t="inlineStr">
        <is>
          <t>Stock-based compensation</t>
        </is>
      </c>
      <c r="B9" s="6" t="n">
        <v>56634</v>
      </c>
      <c r="C9" s="6" t="n">
        <v>70081</v>
      </c>
      <c r="D9" s="6" t="n">
        <v>134038</v>
      </c>
      <c r="E9" s="6" t="n">
        <v>152916</v>
      </c>
    </row>
    <row r="10">
      <c r="A10" s="4" t="inlineStr">
        <is>
          <t>Non-cash income tax expense to create a full valuation allowance against our net deferred tax assets</t>
        </is>
      </c>
      <c r="F10" s="6" t="n">
        <v>563252</v>
      </c>
    </row>
    <row r="11">
      <c r="A11" s="4" t="inlineStr">
        <is>
          <t>Outstanding stock options not included in the calculation because the effect would be anti-dilutive</t>
        </is>
      </c>
      <c r="D11" s="5" t="n">
        <v>420500</v>
      </c>
      <c r="E11" s="5" t="n">
        <v>379000</v>
      </c>
    </row>
    <row r="12">
      <c r="A12" s="4" t="inlineStr">
        <is>
          <t>Weighted average number of shares outstanding</t>
        </is>
      </c>
      <c r="B12" s="5" t="n">
        <v>7212919</v>
      </c>
      <c r="C12" s="5" t="n">
        <v>7209595</v>
      </c>
      <c r="D12" s="5" t="n">
        <v>7212919</v>
      </c>
      <c r="E12" s="5" t="n">
        <v>6421428</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ash, Cash Equivalents and Short-Term Investments (Details) - USD ($)</t>
        </is>
      </c>
      <c r="B1" s="2" t="inlineStr">
        <is>
          <t>Jun. 30, 2020</t>
        </is>
      </c>
      <c r="C1" s="2" t="inlineStr">
        <is>
          <t>Dec. 31, 2019</t>
        </is>
      </c>
      <c r="D1" s="2" t="inlineStr">
        <is>
          <t>Jun. 30, 2019</t>
        </is>
      </c>
    </row>
    <row r="2">
      <c r="A2" s="3" t="inlineStr">
        <is>
          <t>Cash and Cash Equivalents [Abstract]</t>
        </is>
      </c>
    </row>
    <row r="3">
      <c r="A3" s="4" t="inlineStr">
        <is>
          <t>Cash and cash equivalents</t>
        </is>
      </c>
      <c r="B3" s="6" t="n">
        <v>6202663</v>
      </c>
      <c r="C3" s="6" t="n">
        <v>6293293</v>
      </c>
      <c r="D3" s="6" t="n">
        <v>1296016</v>
      </c>
    </row>
    <row r="4">
      <c r="A4" s="4" t="inlineStr">
        <is>
          <t>Short-term investments</t>
        </is>
      </c>
      <c r="B4" s="5" t="n">
        <v>1992098</v>
      </c>
      <c r="C4" s="5" t="n">
        <v>2480753</v>
      </c>
      <c r="D4" s="6" t="n">
        <v>8675329</v>
      </c>
    </row>
    <row r="5">
      <c r="A5" s="4" t="inlineStr">
        <is>
          <t>Total</t>
        </is>
      </c>
      <c r="B5" s="6" t="n">
        <v>8194761</v>
      </c>
      <c r="C5" s="6" t="n">
        <v>8774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and Short-Term Investments (Details Textual)</t>
        </is>
      </c>
      <c r="B1" s="2" t="inlineStr">
        <is>
          <t>6 Months Ended</t>
        </is>
      </c>
    </row>
    <row r="2">
      <c r="B2" s="2" t="inlineStr">
        <is>
          <t>Jun. 30, 2020</t>
        </is>
      </c>
    </row>
    <row r="3">
      <c r="A3" s="3" t="inlineStr">
        <is>
          <t>Cash, Cash Equivalents and Short-Term Investments (Textual)</t>
        </is>
      </c>
    </row>
    <row r="4">
      <c r="A4" s="4" t="inlineStr">
        <is>
          <t>Debt covenant, description</t>
        </is>
      </c>
      <c r="B4" s="4" t="inlineStr">
        <is>
          <t>In compliance with a bank debt covenant, we held at least $1,400,000 of otherwise unrestricted cash, cash equivalents and short-term investments in an escrow account (a non-current asset) in favor of the bank as of June 30, 2020. As of December 31, 2019, we were required to maintain at least $2,000,000 of otherwise unrestricted cash, cash equivalents and short-term investments in compliance with a bank debt coven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de Accounts Receivable, Net (Details) - USD ($)</t>
        </is>
      </c>
      <c r="B1" s="2" t="inlineStr">
        <is>
          <t>Jun. 30, 2020</t>
        </is>
      </c>
      <c r="C1" s="2" t="inlineStr">
        <is>
          <t>Dec. 31, 2019</t>
        </is>
      </c>
    </row>
    <row r="2">
      <c r="A2" s="3" t="inlineStr">
        <is>
          <t>Trade Accounts Receivable, Net (Textual)</t>
        </is>
      </c>
    </row>
    <row r="3">
      <c r="A3" s="4" t="inlineStr">
        <is>
          <t>Trade accounts receivable, net</t>
        </is>
      </c>
      <c r="B3" s="6" t="n">
        <v>982847</v>
      </c>
      <c r="C3" s="6" t="n">
        <v>1637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765793</v>
      </c>
      <c r="C4" s="6" t="n">
        <v>-627156</v>
      </c>
      <c r="D4" s="6" t="n">
        <v>-888059</v>
      </c>
      <c r="E4" s="6" t="n">
        <v>-482600</v>
      </c>
    </row>
    <row r="5">
      <c r="A5" s="3" t="inlineStr">
        <is>
          <t>Other comprehensive (loss) income:</t>
        </is>
      </c>
    </row>
    <row r="6">
      <c r="A6" s="4" t="inlineStr">
        <is>
          <t>Interest rate swaps, before taxes</t>
        </is>
      </c>
      <c r="B6" s="4" t="inlineStr">
        <is>
          <t xml:space="preserve"> </t>
        </is>
      </c>
      <c r="C6" s="5" t="n">
        <v>-61333</v>
      </c>
      <c r="D6" s="5" t="n">
        <v>58527</v>
      </c>
      <c r="E6" s="5" t="n">
        <v>-97425</v>
      </c>
    </row>
    <row r="7">
      <c r="A7" s="4" t="inlineStr">
        <is>
          <t>Income tax applicable to interest rate swaps</t>
        </is>
      </c>
      <c r="B7" s="4" t="inlineStr">
        <is>
          <t xml:space="preserve"> </t>
        </is>
      </c>
      <c r="C7" s="5" t="n">
        <v>15333</v>
      </c>
      <c r="D7" s="5" t="n">
        <v>-14632</v>
      </c>
      <c r="E7" s="5" t="n">
        <v>24356</v>
      </c>
    </row>
    <row r="8">
      <c r="A8" s="4" t="inlineStr">
        <is>
          <t>Other comprehensive (loss) income, net of taxes</t>
        </is>
      </c>
      <c r="B8" s="4" t="inlineStr">
        <is>
          <t xml:space="preserve"> </t>
        </is>
      </c>
      <c r="C8" s="5" t="n">
        <v>-46000</v>
      </c>
      <c r="D8" s="5" t="n">
        <v>43895</v>
      </c>
      <c r="E8" s="5" t="n">
        <v>-73069</v>
      </c>
    </row>
    <row r="9">
      <c r="A9" s="4" t="inlineStr">
        <is>
          <t>Total comprehensive loss</t>
        </is>
      </c>
      <c r="B9" s="6" t="n">
        <v>-765793</v>
      </c>
      <c r="C9" s="6" t="n">
        <v>-673156</v>
      </c>
      <c r="D9" s="6" t="n">
        <v>-844164</v>
      </c>
      <c r="E9" s="6" t="n">
        <v>-5556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Schedule of inventory</t>
        </is>
      </c>
    </row>
    <row r="3">
      <c r="A3" s="4" t="inlineStr">
        <is>
          <t>Raw materials</t>
        </is>
      </c>
      <c r="B3" s="6" t="n">
        <v>647713</v>
      </c>
      <c r="C3" s="6" t="n">
        <v>791558</v>
      </c>
    </row>
    <row r="4">
      <c r="A4" s="4" t="inlineStr">
        <is>
          <t>Work-in-process</t>
        </is>
      </c>
      <c r="B4" s="5" t="n">
        <v>1213813</v>
      </c>
      <c r="C4" s="5" t="n">
        <v>1207457</v>
      </c>
    </row>
    <row r="5">
      <c r="A5" s="4" t="inlineStr">
        <is>
          <t>Finished goods</t>
        </is>
      </c>
      <c r="B5" s="5" t="n">
        <v>31878</v>
      </c>
      <c r="C5" s="5" t="n">
        <v>519241</v>
      </c>
    </row>
    <row r="6">
      <c r="A6" s="4" t="inlineStr">
        <is>
          <t>Total</t>
        </is>
      </c>
      <c r="B6" s="6" t="n">
        <v>1893404</v>
      </c>
      <c r="C6" s="6" t="n">
        <v>25182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0</t>
        </is>
      </c>
      <c r="C1" s="2" t="inlineStr">
        <is>
          <t>Dec. 31, 2019</t>
        </is>
      </c>
    </row>
    <row r="2">
      <c r="A2" s="3" t="inlineStr">
        <is>
          <t>Deferred Costs, Capitalized, Prepaid, and Other Assets Disclosure [Abstract]</t>
        </is>
      </c>
    </row>
    <row r="3">
      <c r="A3" s="4" t="inlineStr">
        <is>
          <t>Prepaid expenses</t>
        </is>
      </c>
      <c r="B3" s="6" t="n">
        <v>234249</v>
      </c>
      <c r="C3" s="6" t="n">
        <v>218232</v>
      </c>
    </row>
    <row r="4">
      <c r="A4" s="4" t="inlineStr">
        <is>
          <t>Other receivables</t>
        </is>
      </c>
      <c r="B4" s="5" t="n">
        <v>16794</v>
      </c>
      <c r="C4" s="5" t="n">
        <v>40534</v>
      </c>
    </row>
    <row r="5">
      <c r="A5" s="4" t="inlineStr">
        <is>
          <t>Security deposits</t>
        </is>
      </c>
      <c r="B5" s="5" t="n">
        <v>800</v>
      </c>
      <c r="C5" s="5" t="n">
        <v>800</v>
      </c>
    </row>
    <row r="6">
      <c r="A6" s="4" t="inlineStr">
        <is>
          <t>Total</t>
        </is>
      </c>
      <c r="B6" s="6" t="n">
        <v>251843</v>
      </c>
      <c r="C6" s="6" t="n">
        <v>259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Plant and Equipment, Net (Details) - USD ($)</t>
        </is>
      </c>
      <c r="B1" s="2" t="inlineStr">
        <is>
          <t>6 Months Ended</t>
        </is>
      </c>
    </row>
    <row r="2">
      <c r="B2" s="2" t="inlineStr">
        <is>
          <t>Jun. 30, 2020</t>
        </is>
      </c>
      <c r="C2" s="2" t="inlineStr">
        <is>
          <t>Dec. 31, 2019</t>
        </is>
      </c>
    </row>
    <row r="3">
      <c r="A3" s="3" t="inlineStr">
        <is>
          <t>Property, Plant and Equipment [Line Items]</t>
        </is>
      </c>
    </row>
    <row r="4">
      <c r="A4" s="4" t="inlineStr">
        <is>
          <t>Property, plant and equipment, gross</t>
        </is>
      </c>
      <c r="B4" s="6" t="n">
        <v>37150191</v>
      </c>
      <c r="C4" s="6" t="n">
        <v>34876932</v>
      </c>
    </row>
    <row r="5">
      <c r="A5" s="4" t="inlineStr">
        <is>
          <t>Accumulated depreciation</t>
        </is>
      </c>
      <c r="B5" s="5" t="n">
        <v>-10716832</v>
      </c>
      <c r="C5" s="5" t="n">
        <v>-9611194</v>
      </c>
    </row>
    <row r="6">
      <c r="A6" s="4" t="inlineStr">
        <is>
          <t>Property, plant and equipment, net</t>
        </is>
      </c>
      <c r="B6" s="5" t="n">
        <v>26433359</v>
      </c>
      <c r="C6" s="5" t="n">
        <v>25265738</v>
      </c>
    </row>
    <row r="7">
      <c r="A7" s="4" t="inlineStr">
        <is>
          <t>Laboratory and manufacturing equipment [Member]</t>
        </is>
      </c>
    </row>
    <row r="8">
      <c r="A8" s="3" t="inlineStr">
        <is>
          <t>Property, Plant and Equipment [Line Items]</t>
        </is>
      </c>
    </row>
    <row r="9">
      <c r="A9" s="4" t="inlineStr">
        <is>
          <t>Property, plant and equipment, gross</t>
        </is>
      </c>
      <c r="B9" s="6" t="n">
        <v>15519758</v>
      </c>
      <c r="C9" s="5" t="n">
        <v>15437724</v>
      </c>
    </row>
    <row r="10">
      <c r="A10" s="4" t="inlineStr">
        <is>
          <t>Laboratory and manufacturing equipment [Member] | Minimum [Member]</t>
        </is>
      </c>
    </row>
    <row r="11">
      <c r="A11" s="3" t="inlineStr">
        <is>
          <t>Property, Plant and Equipment [Line Items]</t>
        </is>
      </c>
    </row>
    <row r="12">
      <c r="A12" s="4" t="inlineStr">
        <is>
          <t>Property, plant and equipment, Estimated Useful Lives</t>
        </is>
      </c>
      <c r="B12" s="4" t="inlineStr">
        <is>
          <t>3 years</t>
        </is>
      </c>
    </row>
    <row r="13">
      <c r="A13" s="4" t="inlineStr">
        <is>
          <t>Laboratory and manufacturing equipment [Member] | Maximum [Member]</t>
        </is>
      </c>
    </row>
    <row r="14">
      <c r="A14" s="3" t="inlineStr">
        <is>
          <t>Property, Plant and Equipment [Line Items]</t>
        </is>
      </c>
    </row>
    <row r="15">
      <c r="A15" s="4" t="inlineStr">
        <is>
          <t>Property, plant and equipment, Estimated Useful Lives</t>
        </is>
      </c>
      <c r="B15" s="4" t="inlineStr">
        <is>
          <t>10 years</t>
        </is>
      </c>
    </row>
    <row r="16">
      <c r="A16" s="4" t="inlineStr">
        <is>
          <t>Building and improvements [Member]</t>
        </is>
      </c>
    </row>
    <row r="17">
      <c r="A17" s="3" t="inlineStr">
        <is>
          <t>Property, Plant and Equipment [Line Items]</t>
        </is>
      </c>
    </row>
    <row r="18">
      <c r="A18" s="4" t="inlineStr">
        <is>
          <t>Property, plant and equipment, gross</t>
        </is>
      </c>
      <c r="B18" s="6" t="n">
        <v>18999524</v>
      </c>
      <c r="C18" s="5" t="n">
        <v>17078829</v>
      </c>
    </row>
    <row r="19">
      <c r="A19" s="4" t="inlineStr">
        <is>
          <t>Building and improvements [Member] | Minimum [Member]</t>
        </is>
      </c>
    </row>
    <row r="20">
      <c r="A20" s="3" t="inlineStr">
        <is>
          <t>Property, Plant and Equipment [Line Items]</t>
        </is>
      </c>
    </row>
    <row r="21">
      <c r="A21" s="4" t="inlineStr">
        <is>
          <t>Property, plant and equipment, Estimated Useful Lives</t>
        </is>
      </c>
      <c r="B21" s="4" t="inlineStr">
        <is>
          <t>10 years</t>
        </is>
      </c>
    </row>
    <row r="22">
      <c r="A22" s="4" t="inlineStr">
        <is>
          <t>Building and improvements [Member] | Maximum [Member]</t>
        </is>
      </c>
    </row>
    <row r="23">
      <c r="A23" s="3" t="inlineStr">
        <is>
          <t>Property, Plant and Equipment [Line Items]</t>
        </is>
      </c>
    </row>
    <row r="24">
      <c r="A24" s="4" t="inlineStr">
        <is>
          <t>Property, plant and equipment, Estimated Useful Lives</t>
        </is>
      </c>
      <c r="B24" s="4" t="inlineStr">
        <is>
          <t>39 years</t>
        </is>
      </c>
    </row>
    <row r="25">
      <c r="A25" s="4" t="inlineStr">
        <is>
          <t>Office furniture and equipment [Member]</t>
        </is>
      </c>
    </row>
    <row r="26">
      <c r="A26" s="3" t="inlineStr">
        <is>
          <t>Property, Plant and Equipment [Line Items]</t>
        </is>
      </c>
    </row>
    <row r="27">
      <c r="A27" s="4" t="inlineStr">
        <is>
          <t>Property, plant and equipment, gross</t>
        </is>
      </c>
      <c r="B27" s="6" t="n">
        <v>719597</v>
      </c>
      <c r="C27" s="5" t="n">
        <v>719323</v>
      </c>
    </row>
    <row r="28">
      <c r="A28" s="4" t="inlineStr">
        <is>
          <t>Office furniture and equipment [Member] | Minimum [Member]</t>
        </is>
      </c>
    </row>
    <row r="29">
      <c r="A29" s="3" t="inlineStr">
        <is>
          <t>Property, Plant and Equipment [Line Items]</t>
        </is>
      </c>
    </row>
    <row r="30">
      <c r="A30" s="4" t="inlineStr">
        <is>
          <t>Property, plant and equipment, Estimated Useful Lives</t>
        </is>
      </c>
      <c r="B30" s="4" t="inlineStr">
        <is>
          <t>3 years</t>
        </is>
      </c>
    </row>
    <row r="31">
      <c r="A31" s="4" t="inlineStr">
        <is>
          <t>Office furniture and equipment [Member] | Maximum [Member]</t>
        </is>
      </c>
    </row>
    <row r="32">
      <c r="A32" s="3" t="inlineStr">
        <is>
          <t>Property, Plant and Equipment [Line Items]</t>
        </is>
      </c>
    </row>
    <row r="33">
      <c r="A33" s="4" t="inlineStr">
        <is>
          <t>Property, plant and equipment, Estimated Useful Lives</t>
        </is>
      </c>
      <c r="B33" s="4" t="inlineStr">
        <is>
          <t>10 years</t>
        </is>
      </c>
    </row>
    <row r="34">
      <c r="A34" s="4" t="inlineStr">
        <is>
          <t>Construction in progress [Member]</t>
        </is>
      </c>
    </row>
    <row r="35">
      <c r="A35" s="3" t="inlineStr">
        <is>
          <t>Property, Plant and Equipment [Line Items]</t>
        </is>
      </c>
    </row>
    <row r="36">
      <c r="A36" s="4" t="inlineStr">
        <is>
          <t>Property, plant and equipment, gross</t>
        </is>
      </c>
      <c r="B36" s="6" t="n">
        <v>1394445</v>
      </c>
      <c r="C36" s="5" t="n">
        <v>1124189</v>
      </c>
    </row>
    <row r="37">
      <c r="A37" s="4" t="inlineStr">
        <is>
          <t>Land [Member]</t>
        </is>
      </c>
    </row>
    <row r="38">
      <c r="A38" s="3" t="inlineStr">
        <is>
          <t>Property, Plant and Equipment [Line Items]</t>
        </is>
      </c>
    </row>
    <row r="39">
      <c r="A39" s="4" t="inlineStr">
        <is>
          <t>Property, plant and equipment, gross</t>
        </is>
      </c>
      <c r="B39" s="6" t="n">
        <v>516867</v>
      </c>
      <c r="C39" s="6" t="n">
        <v>51686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Plant and Equipment, Ne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Net (Textual)</t>
        </is>
      </c>
    </row>
    <row r="4">
      <c r="A4" s="4" t="inlineStr">
        <is>
          <t>Property, plant and equipment, disposals</t>
        </is>
      </c>
      <c r="B4" s="6" t="n">
        <v>5317</v>
      </c>
      <c r="C4" s="6" t="n">
        <v>4564</v>
      </c>
      <c r="D4" s="6" t="n">
        <v>21611</v>
      </c>
      <c r="E4" s="6" t="n">
        <v>6394</v>
      </c>
    </row>
    <row r="5">
      <c r="A5" s="4" t="inlineStr">
        <is>
          <t>Depreciation expense</t>
        </is>
      </c>
      <c r="B5" s="6" t="n">
        <v>568259</v>
      </c>
      <c r="C5" s="6" t="n">
        <v>564522</v>
      </c>
      <c r="D5" s="6" t="n">
        <v>1123382</v>
      </c>
      <c r="E5" s="6" t="n">
        <v>11283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3" t="inlineStr">
        <is>
          <t>Finite-Lived Intangible Assets [Line Items]</t>
        </is>
      </c>
    </row>
    <row r="3">
      <c r="A3" s="4" t="inlineStr">
        <is>
          <t>Gross Carrying Value</t>
        </is>
      </c>
      <c r="B3" s="6" t="n">
        <v>191040</v>
      </c>
      <c r="C3" s="6" t="n">
        <v>191040</v>
      </c>
    </row>
    <row r="4">
      <c r="A4" s="4" t="inlineStr">
        <is>
          <t>Accumulated Amortization</t>
        </is>
      </c>
      <c r="B4" s="5" t="n">
        <v>-85968</v>
      </c>
      <c r="C4" s="5" t="n">
        <v>-76416</v>
      </c>
    </row>
    <row r="5">
      <c r="A5" s="4" t="inlineStr">
        <is>
          <t>Net Book Value</t>
        </is>
      </c>
      <c r="B5" s="5" t="n">
        <v>105072</v>
      </c>
      <c r="C5" s="5" t="n">
        <v>114624</v>
      </c>
    </row>
    <row r="6">
      <c r="A6" s="4" t="inlineStr">
        <is>
          <t>Developed technology [Member]</t>
        </is>
      </c>
    </row>
    <row r="7">
      <c r="A7" s="3" t="inlineStr">
        <is>
          <t>Finite-Lived Intangible Assets [Line Items]</t>
        </is>
      </c>
    </row>
    <row r="8">
      <c r="A8" s="4" t="inlineStr">
        <is>
          <t>Gross Carrying Value</t>
        </is>
      </c>
      <c r="B8" s="5" t="n">
        <v>184100</v>
      </c>
      <c r="C8" s="5" t="n">
        <v>184100</v>
      </c>
    </row>
    <row r="9">
      <c r="A9" s="4" t="inlineStr">
        <is>
          <t>Accumulated Amortization</t>
        </is>
      </c>
      <c r="B9" s="5" t="n">
        <v>-82845</v>
      </c>
      <c r="C9" s="5" t="n">
        <v>-73640</v>
      </c>
    </row>
    <row r="10">
      <c r="A10" s="4" t="inlineStr">
        <is>
          <t>Net Book Value</t>
        </is>
      </c>
      <c r="B10" s="5" t="n">
        <v>101255</v>
      </c>
      <c r="C10" s="5" t="n">
        <v>110460</v>
      </c>
    </row>
    <row r="11">
      <c r="A11" s="4" t="inlineStr">
        <is>
          <t>Customer relationships [Member]</t>
        </is>
      </c>
    </row>
    <row r="12">
      <c r="A12" s="3" t="inlineStr">
        <is>
          <t>Finite-Lived Intangible Assets [Line Items]</t>
        </is>
      </c>
    </row>
    <row r="13">
      <c r="A13" s="4" t="inlineStr">
        <is>
          <t>Gross Carrying Value</t>
        </is>
      </c>
      <c r="B13" s="5" t="n">
        <v>1300</v>
      </c>
      <c r="C13" s="5" t="n">
        <v>1300</v>
      </c>
    </row>
    <row r="14">
      <c r="A14" s="4" t="inlineStr">
        <is>
          <t>Accumulated Amortization</t>
        </is>
      </c>
      <c r="B14" s="5" t="n">
        <v>-585</v>
      </c>
      <c r="C14" s="5" t="n">
        <v>-520</v>
      </c>
    </row>
    <row r="15">
      <c r="A15" s="4" t="inlineStr">
        <is>
          <t>Net Book Value</t>
        </is>
      </c>
      <c r="B15" s="5" t="n">
        <v>715</v>
      </c>
      <c r="C15" s="5" t="n">
        <v>780</v>
      </c>
    </row>
    <row r="16">
      <c r="A16" s="4" t="inlineStr">
        <is>
          <t>Non-compete agreements [Member]</t>
        </is>
      </c>
    </row>
    <row r="17">
      <c r="A17" s="3" t="inlineStr">
        <is>
          <t>Finite-Lived Intangible Assets [Line Items]</t>
        </is>
      </c>
    </row>
    <row r="18">
      <c r="A18" s="4" t="inlineStr">
        <is>
          <t>Gross Carrying Value</t>
        </is>
      </c>
      <c r="B18" s="5" t="n">
        <v>5640</v>
      </c>
      <c r="C18" s="5" t="n">
        <v>5640</v>
      </c>
    </row>
    <row r="19">
      <c r="A19" s="4" t="inlineStr">
        <is>
          <t>Accumulated Amortization</t>
        </is>
      </c>
      <c r="B19" s="5" t="n">
        <v>-2538</v>
      </c>
      <c r="C19" s="5" t="n">
        <v>-2256</v>
      </c>
    </row>
    <row r="20">
      <c r="A20" s="4" t="inlineStr">
        <is>
          <t>Net Book Value</t>
        </is>
      </c>
      <c r="B20" s="6" t="n">
        <v>3102</v>
      </c>
      <c r="C20" s="6" t="n">
        <v>33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 width="14" customWidth="1" min="6" max="6"/>
  </cols>
  <sheetData>
    <row r="1">
      <c r="A1" s="1" t="inlineStr">
        <is>
          <t>Intangible Asse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Textual)</t>
        </is>
      </c>
    </row>
    <row r="4">
      <c r="A4" s="4" t="inlineStr">
        <is>
          <t>Developed technology intangible assets</t>
        </is>
      </c>
      <c r="D4" s="6" t="n">
        <v>191000</v>
      </c>
    </row>
    <row r="5">
      <c r="A5" s="4" t="inlineStr">
        <is>
          <t>Intangible amortization expense</t>
        </is>
      </c>
      <c r="B5" s="6" t="n">
        <v>4776</v>
      </c>
      <c r="C5" s="6" t="n">
        <v>4776</v>
      </c>
      <c r="D5" s="6" t="n">
        <v>9552</v>
      </c>
    </row>
    <row r="6">
      <c r="A6" s="4" t="inlineStr">
        <is>
          <t>Intangible asset amortized, useful lives</t>
        </is>
      </c>
      <c r="D6" s="4" t="inlineStr">
        <is>
          <t>10 years</t>
        </is>
      </c>
    </row>
    <row r="7">
      <c r="A7" s="4" t="inlineStr">
        <is>
          <t>Net value</t>
        </is>
      </c>
      <c r="B7" s="6" t="n">
        <v>105072</v>
      </c>
      <c r="D7" s="6" t="n">
        <v>105072</v>
      </c>
      <c r="F7" s="6" t="n">
        <v>114624</v>
      </c>
    </row>
    <row r="8">
      <c r="A8" s="4" t="inlineStr">
        <is>
          <t>Intangible assets, description</t>
        </is>
      </c>
      <c r="D8" s="4" t="inlineStr">
        <is>
          <t>Intangible asset amortization expense is estimated to be approximately $19,104 per year through December 31, 2025.</t>
        </is>
      </c>
    </row>
    <row r="9">
      <c r="A9" s="4" t="inlineStr">
        <is>
          <t>Amortization of intangible assets</t>
        </is>
      </c>
      <c r="D9" s="6" t="n">
        <v>9552</v>
      </c>
      <c r="E9" s="6" t="n">
        <v>95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0</t>
        </is>
      </c>
      <c r="C1" s="2" t="inlineStr">
        <is>
          <t>Dec. 31, 2019</t>
        </is>
      </c>
    </row>
    <row r="2">
      <c r="A2" s="3" t="inlineStr">
        <is>
          <t>Payables and Accruals [Abstract]</t>
        </is>
      </c>
    </row>
    <row r="3">
      <c r="A3" s="4" t="inlineStr">
        <is>
          <t>Accounts payable - trade</t>
        </is>
      </c>
      <c r="B3" s="6" t="n">
        <v>532305</v>
      </c>
      <c r="C3" s="6" t="n">
        <v>401958</v>
      </c>
    </row>
    <row r="4">
      <c r="A4" s="4" t="inlineStr">
        <is>
          <t>Accounts payable - capital</t>
        </is>
      </c>
      <c r="B4" s="5" t="n">
        <v>150358</v>
      </c>
      <c r="C4" s="5" t="n">
        <v>170220</v>
      </c>
    </row>
    <row r="5">
      <c r="A5" s="4" t="inlineStr">
        <is>
          <t>Accrued payroll</t>
        </is>
      </c>
      <c r="B5" s="5" t="n">
        <v>265532</v>
      </c>
      <c r="C5" s="5" t="n">
        <v>399501</v>
      </c>
    </row>
    <row r="6">
      <c r="A6" s="4" t="inlineStr">
        <is>
          <t>Accrued professional fees</t>
        </is>
      </c>
      <c r="B6" s="5" t="n">
        <v>66700</v>
      </c>
      <c r="C6" s="5" t="n">
        <v>73781</v>
      </c>
    </row>
    <row r="7">
      <c r="A7" s="4" t="inlineStr">
        <is>
          <t>Accrued other</t>
        </is>
      </c>
      <c r="B7" s="5" t="n">
        <v>221753</v>
      </c>
      <c r="C7" s="5" t="n">
        <v>175106</v>
      </c>
    </row>
    <row r="8">
      <c r="A8" s="4" t="inlineStr">
        <is>
          <t>Total</t>
        </is>
      </c>
      <c r="B8" s="6" t="n">
        <v>1236648</v>
      </c>
      <c r="C8" s="6" t="n">
        <v>1220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Bank Deb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Proceeds from Debt Issuance</t>
        </is>
      </c>
      <c r="B4" s="6" t="n">
        <v>1437700</v>
      </c>
      <c r="C4" s="4" t="inlineStr">
        <is>
          <t xml:space="preserve"> </t>
        </is>
      </c>
      <c r="D4" s="6" t="n">
        <v>10037700</v>
      </c>
      <c r="E4" s="4" t="inlineStr">
        <is>
          <t xml:space="preserve"> </t>
        </is>
      </c>
    </row>
    <row r="5">
      <c r="A5" s="4" t="inlineStr">
        <is>
          <t>Debt Principal Repayments</t>
        </is>
      </c>
      <c r="B5" s="5" t="n">
        <v>-141894</v>
      </c>
      <c r="C5" s="5" t="n">
        <v>-214660</v>
      </c>
      <c r="D5" s="5" t="n">
        <v>-8660972</v>
      </c>
      <c r="E5" s="5" t="n">
        <v>-428961</v>
      </c>
    </row>
    <row r="6">
      <c r="A6" s="4" t="inlineStr">
        <is>
          <t>Loan #1 [Member]</t>
        </is>
      </c>
    </row>
    <row r="7">
      <c r="A7" s="3" t="inlineStr">
        <is>
          <t>Debt Instrument [Line Items]</t>
        </is>
      </c>
    </row>
    <row r="8">
      <c r="A8" s="4" t="inlineStr">
        <is>
          <t>Proceeds from Debt Issuance</t>
        </is>
      </c>
      <c r="B8" s="4" t="inlineStr">
        <is>
          <t xml:space="preserve"> </t>
        </is>
      </c>
      <c r="C8" s="4" t="inlineStr">
        <is>
          <t xml:space="preserve"> </t>
        </is>
      </c>
      <c r="D8" s="4" t="inlineStr">
        <is>
          <t xml:space="preserve"> </t>
        </is>
      </c>
      <c r="E8" s="4" t="inlineStr">
        <is>
          <t xml:space="preserve"> </t>
        </is>
      </c>
    </row>
    <row r="9">
      <c r="A9" s="4" t="inlineStr">
        <is>
          <t>Debt Principal Repayments</t>
        </is>
      </c>
      <c r="B9" s="4" t="inlineStr">
        <is>
          <t xml:space="preserve"> </t>
        </is>
      </c>
      <c r="C9" s="5" t="n">
        <v>-16881</v>
      </c>
      <c r="D9" s="5" t="n">
        <v>-493696</v>
      </c>
      <c r="E9" s="5" t="n">
        <v>-33762</v>
      </c>
    </row>
    <row r="10">
      <c r="A10" s="4" t="inlineStr">
        <is>
          <t>Loan #2 [Member]</t>
        </is>
      </c>
    </row>
    <row r="11">
      <c r="A11" s="3" t="inlineStr">
        <is>
          <t>Debt Instrument [Line Items]</t>
        </is>
      </c>
    </row>
    <row r="12">
      <c r="A12" s="4" t="inlineStr">
        <is>
          <t>Proceeds from Debt Issuance</t>
        </is>
      </c>
      <c r="B12" s="4" t="inlineStr">
        <is>
          <t xml:space="preserve"> </t>
        </is>
      </c>
      <c r="C12" s="4" t="inlineStr">
        <is>
          <t xml:space="preserve"> </t>
        </is>
      </c>
      <c r="D12" s="4" t="inlineStr">
        <is>
          <t xml:space="preserve"> </t>
        </is>
      </c>
      <c r="E12" s="4" t="inlineStr">
        <is>
          <t xml:space="preserve"> </t>
        </is>
      </c>
    </row>
    <row r="13">
      <c r="A13" s="4" t="inlineStr">
        <is>
          <t>Debt Principal Repayments</t>
        </is>
      </c>
      <c r="B13" s="4" t="inlineStr">
        <is>
          <t xml:space="preserve"> </t>
        </is>
      </c>
      <c r="C13" s="5" t="n">
        <v>-22260</v>
      </c>
      <c r="D13" s="5" t="n">
        <v>-2143771</v>
      </c>
      <c r="E13" s="5" t="n">
        <v>-44520</v>
      </c>
    </row>
    <row r="14">
      <c r="A14" s="4" t="inlineStr">
        <is>
          <t>Loan #3 [Member]</t>
        </is>
      </c>
    </row>
    <row r="15">
      <c r="A15" s="3" t="inlineStr">
        <is>
          <t>Debt Instrument [Line Items]</t>
        </is>
      </c>
    </row>
    <row r="16">
      <c r="A16" s="4" t="inlineStr">
        <is>
          <t>Proceeds from Debt Issuance</t>
        </is>
      </c>
      <c r="B16" s="4" t="inlineStr">
        <is>
          <t xml:space="preserve"> </t>
        </is>
      </c>
      <c r="C16" s="4" t="inlineStr">
        <is>
          <t xml:space="preserve"> </t>
        </is>
      </c>
      <c r="D16" s="4" t="inlineStr">
        <is>
          <t xml:space="preserve"> </t>
        </is>
      </c>
      <c r="E16" s="4" t="inlineStr">
        <is>
          <t xml:space="preserve"> </t>
        </is>
      </c>
    </row>
    <row r="17">
      <c r="A17" s="4" t="inlineStr">
        <is>
          <t>Debt Principal Repayments</t>
        </is>
      </c>
      <c r="B17" s="4" t="inlineStr">
        <is>
          <t xml:space="preserve"> </t>
        </is>
      </c>
      <c r="C17" s="5" t="n">
        <v>-140714</v>
      </c>
      <c r="D17" s="5" t="n">
        <v>-3236429</v>
      </c>
      <c r="E17" s="5" t="n">
        <v>-281429</v>
      </c>
    </row>
    <row r="18">
      <c r="A18" s="4" t="inlineStr">
        <is>
          <t>Loan #4 [Member]</t>
        </is>
      </c>
    </row>
    <row r="19">
      <c r="A19" s="3" t="inlineStr">
        <is>
          <t>Debt Instrument [Line Items]</t>
        </is>
      </c>
    </row>
    <row r="20">
      <c r="A20" s="4" t="inlineStr">
        <is>
          <t>Proceeds from Debt Issuance</t>
        </is>
      </c>
      <c r="B20" s="4" t="inlineStr">
        <is>
          <t xml:space="preserve"> </t>
        </is>
      </c>
      <c r="C20" s="4" t="inlineStr">
        <is>
          <t xml:space="preserve"> </t>
        </is>
      </c>
      <c r="D20" s="4" t="inlineStr">
        <is>
          <t xml:space="preserve"> </t>
        </is>
      </c>
      <c r="E20" s="4" t="inlineStr">
        <is>
          <t xml:space="preserve"> </t>
        </is>
      </c>
    </row>
    <row r="21">
      <c r="A21" s="4" t="inlineStr">
        <is>
          <t>Debt Principal Repayments</t>
        </is>
      </c>
      <c r="B21" s="4" t="inlineStr">
        <is>
          <t xml:space="preserve"> </t>
        </is>
      </c>
      <c r="C21" s="5" t="n">
        <v>-32000</v>
      </c>
      <c r="D21" s="5" t="n">
        <v>-2336000</v>
      </c>
      <c r="E21" s="5" t="n">
        <v>-64000</v>
      </c>
    </row>
    <row r="22">
      <c r="A22" s="4" t="inlineStr">
        <is>
          <t>Loan #5 [Member]</t>
        </is>
      </c>
    </row>
    <row r="23">
      <c r="A23" s="3" t="inlineStr">
        <is>
          <t>Debt Instrument [Line Items]</t>
        </is>
      </c>
    </row>
    <row r="24">
      <c r="A24" s="4" t="inlineStr">
        <is>
          <t>Proceeds from Debt Issuance</t>
        </is>
      </c>
      <c r="B24" s="4" t="inlineStr">
        <is>
          <t xml:space="preserve"> </t>
        </is>
      </c>
      <c r="C24" s="4" t="inlineStr">
        <is>
          <t xml:space="preserve"> </t>
        </is>
      </c>
      <c r="D24" s="4" t="inlineStr">
        <is>
          <t xml:space="preserve"> </t>
        </is>
      </c>
      <c r="E24" s="4" t="inlineStr">
        <is>
          <t xml:space="preserve"> </t>
        </is>
      </c>
    </row>
    <row r="25">
      <c r="A25" s="4" t="inlineStr">
        <is>
          <t>Debt Principal Repayments</t>
        </is>
      </c>
      <c r="B25" s="4" t="inlineStr">
        <is>
          <t xml:space="preserve"> </t>
        </is>
      </c>
      <c r="C25" s="5" t="n">
        <v>-2805</v>
      </c>
      <c r="D25" s="5" t="n">
        <v>-309182</v>
      </c>
      <c r="E25" s="5" t="n">
        <v>-5250</v>
      </c>
    </row>
    <row r="26">
      <c r="A26" s="4" t="inlineStr">
        <is>
          <t>Loan #6 [Member]</t>
        </is>
      </c>
    </row>
    <row r="27">
      <c r="A27" s="3" t="inlineStr">
        <is>
          <t>Debt Instrument [Line Items]</t>
        </is>
      </c>
    </row>
    <row r="28">
      <c r="A28" s="4" t="inlineStr">
        <is>
          <t>Proceeds from Debt Issuance</t>
        </is>
      </c>
      <c r="B28" s="4" t="inlineStr">
        <is>
          <t xml:space="preserve"> </t>
        </is>
      </c>
      <c r="C28" s="4" t="inlineStr">
        <is>
          <t xml:space="preserve"> </t>
        </is>
      </c>
      <c r="D28" s="5" t="n">
        <v>5100000</v>
      </c>
      <c r="E28" s="4" t="inlineStr">
        <is>
          <t xml:space="preserve"> </t>
        </is>
      </c>
    </row>
    <row r="29">
      <c r="A29" s="4" t="inlineStr">
        <is>
          <t>Debt Principal Repayments</t>
        </is>
      </c>
      <c r="B29" s="5" t="n">
        <v>-31497</v>
      </c>
      <c r="C29" s="4" t="inlineStr">
        <is>
          <t xml:space="preserve"> </t>
        </is>
      </c>
      <c r="D29" s="5" t="n">
        <v>-31497</v>
      </c>
      <c r="E29" s="4" t="inlineStr">
        <is>
          <t xml:space="preserve"> </t>
        </is>
      </c>
    </row>
    <row r="30">
      <c r="A30" s="4" t="inlineStr">
        <is>
          <t>Loan #7 [Member]</t>
        </is>
      </c>
    </row>
    <row r="31">
      <c r="A31" s="3" t="inlineStr">
        <is>
          <t>Debt Instrument [Line Items]</t>
        </is>
      </c>
    </row>
    <row r="32">
      <c r="A32" s="4" t="inlineStr">
        <is>
          <t>Proceeds from Debt Issuance</t>
        </is>
      </c>
      <c r="B32" s="4" t="inlineStr">
        <is>
          <t xml:space="preserve"> </t>
        </is>
      </c>
      <c r="C32" s="4" t="inlineStr">
        <is>
          <t xml:space="preserve"> </t>
        </is>
      </c>
      <c r="D32" s="5" t="n">
        <v>3500000</v>
      </c>
      <c r="E32" s="4" t="inlineStr">
        <is>
          <t xml:space="preserve"> </t>
        </is>
      </c>
    </row>
    <row r="33">
      <c r="A33" s="4" t="inlineStr">
        <is>
          <t>Debt Principal Repayments</t>
        </is>
      </c>
      <c r="B33" s="5" t="n">
        <v>-110397</v>
      </c>
      <c r="C33" s="4" t="inlineStr">
        <is>
          <t xml:space="preserve"> </t>
        </is>
      </c>
      <c r="D33" s="5" t="n">
        <v>-110397</v>
      </c>
      <c r="E33" s="4" t="inlineStr">
        <is>
          <t xml:space="preserve"> </t>
        </is>
      </c>
    </row>
    <row r="34">
      <c r="A34" s="4" t="inlineStr">
        <is>
          <t>Loan #8 [Member]</t>
        </is>
      </c>
    </row>
    <row r="35">
      <c r="A35" s="3" t="inlineStr">
        <is>
          <t>Debt Instrument [Line Items]</t>
        </is>
      </c>
    </row>
    <row r="36">
      <c r="A36" s="4" t="inlineStr">
        <is>
          <t>Proceeds from Debt Issuance</t>
        </is>
      </c>
      <c r="B36" s="5" t="n">
        <v>937700</v>
      </c>
      <c r="C36" s="4" t="inlineStr">
        <is>
          <t xml:space="preserve"> </t>
        </is>
      </c>
      <c r="D36" s="5" t="n">
        <v>937700</v>
      </c>
      <c r="E36" s="4" t="inlineStr">
        <is>
          <t xml:space="preserve"> </t>
        </is>
      </c>
    </row>
    <row r="37">
      <c r="A37" s="4" t="inlineStr">
        <is>
          <t>Debt Principal Repayments</t>
        </is>
      </c>
      <c r="B37" s="4" t="inlineStr">
        <is>
          <t xml:space="preserve"> </t>
        </is>
      </c>
      <c r="C37" s="4" t="inlineStr">
        <is>
          <t xml:space="preserve"> </t>
        </is>
      </c>
      <c r="D37" s="4" t="inlineStr">
        <is>
          <t xml:space="preserve"> </t>
        </is>
      </c>
      <c r="E37" s="4" t="inlineStr">
        <is>
          <t xml:space="preserve"> </t>
        </is>
      </c>
    </row>
    <row r="38">
      <c r="A38" s="4" t="inlineStr">
        <is>
          <t>Loan #9 [Member]</t>
        </is>
      </c>
    </row>
    <row r="39">
      <c r="A39" s="3" t="inlineStr">
        <is>
          <t>Debt Instrument [Line Items]</t>
        </is>
      </c>
    </row>
    <row r="40">
      <c r="A40" s="4" t="inlineStr">
        <is>
          <t>Proceeds from Debt Issuance</t>
        </is>
      </c>
      <c r="B40" s="5" t="n">
        <v>500000</v>
      </c>
      <c r="C40" s="4" t="inlineStr">
        <is>
          <t xml:space="preserve"> </t>
        </is>
      </c>
      <c r="D40" s="5" t="n">
        <v>500000</v>
      </c>
      <c r="E40" s="4" t="inlineStr">
        <is>
          <t xml:space="preserve"> </t>
        </is>
      </c>
    </row>
    <row r="41">
      <c r="A41" s="4" t="inlineStr">
        <is>
          <t>Debt Principal Repayments</t>
        </is>
      </c>
      <c r="B41" s="4" t="inlineStr">
        <is>
          <t xml:space="preserve"> </t>
        </is>
      </c>
      <c r="C41" s="4" t="inlineStr">
        <is>
          <t xml:space="preserve"> </t>
        </is>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29" customWidth="1" min="1" max="1"/>
    <col width="21" customWidth="1" min="2" max="2"/>
  </cols>
  <sheetData>
    <row r="1">
      <c r="A1" s="1" t="inlineStr">
        <is>
          <t>Bank Debt (Details 1)</t>
        </is>
      </c>
      <c r="B1" s="2" t="inlineStr">
        <is>
          <t>Jun. 30, 2020USD ($)</t>
        </is>
      </c>
    </row>
    <row r="2">
      <c r="A2" s="3" t="inlineStr">
        <is>
          <t>Debt Instrument [Line Items]</t>
        </is>
      </c>
    </row>
    <row r="3">
      <c r="A3" s="4" t="inlineStr">
        <is>
          <t>Year ending 12/31/2020</t>
        </is>
      </c>
      <c r="B3" s="6" t="n">
        <v>444824</v>
      </c>
    </row>
    <row r="4">
      <c r="A4" s="4" t="inlineStr">
        <is>
          <t>Year ending 12/31/2021</t>
        </is>
      </c>
      <c r="B4" s="5" t="n">
        <v>1219560</v>
      </c>
    </row>
    <row r="5">
      <c r="A5" s="4" t="inlineStr">
        <is>
          <t>Year ending 12/31/2022</t>
        </is>
      </c>
      <c r="B5" s="5" t="n">
        <v>794993</v>
      </c>
    </row>
    <row r="6">
      <c r="A6" s="4" t="inlineStr">
        <is>
          <t>Year ending 12/31/2023</t>
        </is>
      </c>
      <c r="B6" s="5" t="n">
        <v>728912</v>
      </c>
    </row>
    <row r="7">
      <c r="A7" s="4" t="inlineStr">
        <is>
          <t>Year ending 12/31/2024</t>
        </is>
      </c>
      <c r="B7" s="5" t="n">
        <v>756243</v>
      </c>
    </row>
    <row r="8">
      <c r="A8" s="4" t="inlineStr">
        <is>
          <t>After 12/31/2025</t>
        </is>
      </c>
      <c r="B8" s="5" t="n">
        <v>5951273</v>
      </c>
    </row>
    <row r="9">
      <c r="A9" s="4" t="inlineStr">
        <is>
          <t>Subtotal</t>
        </is>
      </c>
      <c r="B9" s="5" t="n">
        <v>9895805</v>
      </c>
    </row>
    <row r="10">
      <c r="A10" s="4" t="inlineStr">
        <is>
          <t>Debt Issuance Costs</t>
        </is>
      </c>
      <c r="B10" s="5" t="n">
        <v>-37888</v>
      </c>
    </row>
    <row r="11">
      <c r="A11" s="4" t="inlineStr">
        <is>
          <t>Total</t>
        </is>
      </c>
      <c r="B11" s="5" t="n">
        <v>9857917</v>
      </c>
    </row>
    <row r="12">
      <c r="A12" s="4" t="inlineStr">
        <is>
          <t>Loan #6 [Member]</t>
        </is>
      </c>
    </row>
    <row r="13">
      <c r="A13" s="3" t="inlineStr">
        <is>
          <t>Debt Instrument [Line Items]</t>
        </is>
      </c>
    </row>
    <row r="14">
      <c r="A14" s="4" t="inlineStr">
        <is>
          <t>Year ending 12/31/2020</t>
        </is>
      </c>
      <c r="B14" s="5" t="n">
        <v>64964</v>
      </c>
    </row>
    <row r="15">
      <c r="A15" s="4" t="inlineStr">
        <is>
          <t>Year ending 12/31/2021</t>
        </is>
      </c>
      <c r="B15" s="5" t="n">
        <v>133384</v>
      </c>
    </row>
    <row r="16">
      <c r="A16" s="4" t="inlineStr">
        <is>
          <t>Year ending 12/31/2022</t>
        </is>
      </c>
      <c r="B16" s="5" t="n">
        <v>138128</v>
      </c>
    </row>
    <row r="17">
      <c r="A17" s="4" t="inlineStr">
        <is>
          <t>Year ending 12/31/2023</t>
        </is>
      </c>
      <c r="B17" s="5" t="n">
        <v>143041</v>
      </c>
    </row>
    <row r="18">
      <c r="A18" s="4" t="inlineStr">
        <is>
          <t>Year ending 12/31/2024</t>
        </is>
      </c>
      <c r="B18" s="5" t="n">
        <v>148128</v>
      </c>
    </row>
    <row r="19">
      <c r="A19" s="4" t="inlineStr">
        <is>
          <t>After 12/31/2025</t>
        </is>
      </c>
      <c r="B19" s="5" t="n">
        <v>4440858</v>
      </c>
    </row>
    <row r="20">
      <c r="A20" s="4" t="inlineStr">
        <is>
          <t>Total</t>
        </is>
      </c>
      <c r="B20" s="5" t="n">
        <v>5068503</v>
      </c>
    </row>
    <row r="21">
      <c r="A21" s="4" t="inlineStr">
        <is>
          <t>Loan #7 [Member]</t>
        </is>
      </c>
    </row>
    <row r="22">
      <c r="A22" s="3" t="inlineStr">
        <is>
          <t>Debt Instrument [Line Items]</t>
        </is>
      </c>
    </row>
    <row r="23">
      <c r="A23" s="4" t="inlineStr">
        <is>
          <t>Year ending 12/31/2020</t>
        </is>
      </c>
      <c r="B23" s="5" t="n">
        <v>224551</v>
      </c>
    </row>
    <row r="24">
      <c r="A24" s="4" t="inlineStr">
        <is>
          <t>Year ending 12/31/2021</t>
        </is>
      </c>
      <c r="B24" s="5" t="n">
        <v>461046</v>
      </c>
    </row>
    <row r="25">
      <c r="A25" s="4" t="inlineStr">
        <is>
          <t>Year ending 12/31/2022</t>
        </is>
      </c>
      <c r="B25" s="5" t="n">
        <v>477444</v>
      </c>
    </row>
    <row r="26">
      <c r="A26" s="4" t="inlineStr">
        <is>
          <t>Year ending 12/31/2023</t>
        </is>
      </c>
      <c r="B26" s="5" t="n">
        <v>494425</v>
      </c>
    </row>
    <row r="27">
      <c r="A27" s="4" t="inlineStr">
        <is>
          <t>Year ending 12/31/2024</t>
        </is>
      </c>
      <c r="B27" s="5" t="n">
        <v>512011</v>
      </c>
    </row>
    <row r="28">
      <c r="A28" s="4" t="inlineStr">
        <is>
          <t>After 12/31/2025</t>
        </is>
      </c>
      <c r="B28" s="5" t="n">
        <v>1220125</v>
      </c>
    </row>
    <row r="29">
      <c r="A29" s="4" t="inlineStr">
        <is>
          <t>Total</t>
        </is>
      </c>
      <c r="B29" s="5" t="n">
        <v>3389602</v>
      </c>
    </row>
    <row r="30">
      <c r="A30" s="4" t="inlineStr">
        <is>
          <t>Loan #8 [Member]</t>
        </is>
      </c>
    </row>
    <row r="31">
      <c r="A31" s="3" t="inlineStr">
        <is>
          <t>Debt Instrument [Line Items]</t>
        </is>
      </c>
    </row>
    <row r="32">
      <c r="A32" s="4" t="inlineStr">
        <is>
          <t>Year ending 12/31/2020</t>
        </is>
      </c>
      <c r="B32" s="5" t="n">
        <v>155309</v>
      </c>
    </row>
    <row r="33">
      <c r="A33" s="4" t="inlineStr">
        <is>
          <t>Year ending 12/31/2021</t>
        </is>
      </c>
      <c r="B33" s="5" t="n">
        <v>625130</v>
      </c>
    </row>
    <row r="34">
      <c r="A34" s="4" t="inlineStr">
        <is>
          <t>Year ending 12/31/2022</t>
        </is>
      </c>
      <c r="B34" s="5" t="n">
        <v>157261</v>
      </c>
    </row>
    <row r="35">
      <c r="A35" s="4" t="inlineStr">
        <is>
          <t>Year ending 12/31/2023</t>
        </is>
      </c>
      <c r="B35" s="4" t="inlineStr">
        <is>
          <t xml:space="preserve"> </t>
        </is>
      </c>
    </row>
    <row r="36">
      <c r="A36" s="4" t="inlineStr">
        <is>
          <t>Year ending 12/31/2024</t>
        </is>
      </c>
      <c r="B36" s="4" t="inlineStr">
        <is>
          <t xml:space="preserve"> </t>
        </is>
      </c>
    </row>
    <row r="37">
      <c r="A37" s="4" t="inlineStr">
        <is>
          <t>After 12/31/2025</t>
        </is>
      </c>
      <c r="B37" s="4" t="inlineStr">
        <is>
          <t xml:space="preserve"> </t>
        </is>
      </c>
    </row>
    <row r="38">
      <c r="A38" s="4" t="inlineStr">
        <is>
          <t>Total</t>
        </is>
      </c>
      <c r="B38" s="5" t="n">
        <v>937700</v>
      </c>
    </row>
    <row r="39">
      <c r="A39" s="4" t="inlineStr">
        <is>
          <t>Loan #9 [Member]</t>
        </is>
      </c>
    </row>
    <row r="40">
      <c r="A40" s="3" t="inlineStr">
        <is>
          <t>Debt Instrument [Line Items]</t>
        </is>
      </c>
    </row>
    <row r="41">
      <c r="A41" s="4" t="inlineStr">
        <is>
          <t>Year ending 12/31/2020</t>
        </is>
      </c>
      <c r="B41" s="4" t="inlineStr">
        <is>
          <t xml:space="preserve"> </t>
        </is>
      </c>
    </row>
    <row r="42">
      <c r="A42" s="4" t="inlineStr">
        <is>
          <t>Year ending 12/31/2021</t>
        </is>
      </c>
      <c r="B42" s="4" t="inlineStr">
        <is>
          <t xml:space="preserve"> </t>
        </is>
      </c>
    </row>
    <row r="43">
      <c r="A43" s="4" t="inlineStr">
        <is>
          <t>Year ending 12/31/2022</t>
        </is>
      </c>
      <c r="B43" s="5" t="n">
        <v>22160</v>
      </c>
    </row>
    <row r="44">
      <c r="A44" s="4" t="inlineStr">
        <is>
          <t>Year ending 12/31/2023</t>
        </is>
      </c>
      <c r="B44" s="5" t="n">
        <v>91446</v>
      </c>
    </row>
    <row r="45">
      <c r="A45" s="4" t="inlineStr">
        <is>
          <t>Year ending 12/31/2024</t>
        </is>
      </c>
      <c r="B45" s="5" t="n">
        <v>96104</v>
      </c>
    </row>
    <row r="46">
      <c r="A46" s="4" t="inlineStr">
        <is>
          <t>After 12/31/2025</t>
        </is>
      </c>
      <c r="B46" s="5" t="n">
        <v>290290</v>
      </c>
    </row>
    <row r="47">
      <c r="A47" s="4" t="inlineStr">
        <is>
          <t>Total</t>
        </is>
      </c>
      <c r="B47" s="6"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56" customWidth="1" min="1" max="1"/>
    <col width="21" customWidth="1" min="2" max="2"/>
    <col width="15" customWidth="1" min="3" max="3"/>
    <col width="80" customWidth="1" min="4" max="4"/>
    <col width="66" customWidth="1" min="5" max="5"/>
    <col width="21" customWidth="1" min="6" max="6"/>
    <col width="38" customWidth="1" min="7" max="7"/>
    <col width="38" customWidth="1" min="8" max="8"/>
    <col width="80" customWidth="1" min="9" max="9"/>
    <col width="21" customWidth="1" min="10" max="10"/>
  </cols>
  <sheetData>
    <row r="1">
      <c r="A1" s="1" t="inlineStr">
        <is>
          <t>Bank Debt (Details Textual)</t>
        </is>
      </c>
      <c r="B1" s="2" t="inlineStr">
        <is>
          <t>1 Months Ended</t>
        </is>
      </c>
      <c r="C1" s="2" t="inlineStr">
        <is>
          <t>3 Months Ended</t>
        </is>
      </c>
      <c r="I1" s="2" t="inlineStr">
        <is>
          <t>6 Months Ended</t>
        </is>
      </c>
    </row>
    <row r="2">
      <c r="B2" s="2" t="inlineStr">
        <is>
          <t>Apr. 30, 2020USD ($)</t>
        </is>
      </c>
      <c r="C2" s="2" t="inlineStr">
        <is>
          <t>Sep. 30, 2020</t>
        </is>
      </c>
      <c r="D2" s="2" t="inlineStr">
        <is>
          <t>Mar. 31, 2020USD ($)</t>
        </is>
      </c>
      <c r="E2" s="2" t="inlineStr">
        <is>
          <t>Mar. 31, 2017USD ($)ft²</t>
        </is>
      </c>
      <c r="F2" s="2" t="inlineStr">
        <is>
          <t>Mar. 31, 2016USD ($)</t>
        </is>
      </c>
      <c r="G2" s="2" t="inlineStr">
        <is>
          <t>Sep. 30, 2015USD ($)</t>
        </is>
      </c>
      <c r="H2" s="2" t="inlineStr">
        <is>
          <t>Sep. 30, 2010USD ($)</t>
        </is>
      </c>
      <c r="I2" s="2" t="inlineStr">
        <is>
          <t>Jun. 30, 2020USD ($)</t>
        </is>
      </c>
      <c r="J2" s="2" t="inlineStr">
        <is>
          <t>Jun. 30, 2019USD ($)</t>
        </is>
      </c>
    </row>
    <row r="3">
      <c r="A3" s="3" t="inlineStr">
        <is>
          <t>Bank Debt (Textual)</t>
        </is>
      </c>
    </row>
    <row r="4">
      <c r="A4" s="4" t="inlineStr">
        <is>
          <t>Debt issue costs</t>
        </is>
      </c>
      <c r="I4" s="6" t="n">
        <v>39789</v>
      </c>
      <c r="J4" s="4" t="inlineStr">
        <is>
          <t xml:space="preserve"> </t>
        </is>
      </c>
    </row>
    <row r="5">
      <c r="A5" s="4" t="inlineStr">
        <is>
          <t>Line of credit</t>
        </is>
      </c>
      <c r="I5" s="5" t="n">
        <v>1000000</v>
      </c>
    </row>
    <row r="6">
      <c r="A6" s="4" t="inlineStr">
        <is>
          <t>Td Bank [Member] | Loan #1 [Member]</t>
        </is>
      </c>
    </row>
    <row r="7">
      <c r="A7" s="3" t="inlineStr">
        <is>
          <t>Bank Debt (Textual)</t>
        </is>
      </c>
    </row>
    <row r="8">
      <c r="A8" s="4" t="inlineStr">
        <is>
          <t>Proceeds from issuance of loan</t>
        </is>
      </c>
      <c r="H8" s="6" t="n">
        <v>1000000</v>
      </c>
    </row>
    <row r="9">
      <c r="A9" s="4" t="inlineStr">
        <is>
          <t>Interest payments, term</t>
        </is>
      </c>
      <c r="H9" s="4" t="inlineStr">
        <is>
          <t>10 years</t>
        </is>
      </c>
    </row>
    <row r="10">
      <c r="A10" s="4" t="inlineStr">
        <is>
          <t>Loan amortization, term</t>
        </is>
      </c>
      <c r="H10" s="4" t="inlineStr">
        <is>
          <t>15 years</t>
        </is>
      </c>
    </row>
    <row r="11">
      <c r="A11" s="4" t="inlineStr">
        <is>
          <t>Balloon principal payment</t>
        </is>
      </c>
      <c r="H11" s="6" t="n">
        <v>451885</v>
      </c>
    </row>
    <row r="12">
      <c r="A12" s="4" t="inlineStr">
        <is>
          <t>Balloon principal payment due, description</t>
        </is>
      </c>
      <c r="H12" s="4" t="inlineStr">
        <is>
          <t>Due during the third quarter of 2020.</t>
        </is>
      </c>
    </row>
    <row r="13">
      <c r="A13" s="4" t="inlineStr">
        <is>
          <t>Fixed interest rate</t>
        </is>
      </c>
      <c r="H13" s="4" t="inlineStr">
        <is>
          <t>6.04%</t>
        </is>
      </c>
    </row>
    <row r="14">
      <c r="A14" s="4" t="inlineStr">
        <is>
          <t>Td Bank [Member] | Loan #2 [Member]</t>
        </is>
      </c>
    </row>
    <row r="15">
      <c r="A15" s="3" t="inlineStr">
        <is>
          <t>Bank Debt (Textual)</t>
        </is>
      </c>
    </row>
    <row r="16">
      <c r="A16" s="4" t="inlineStr">
        <is>
          <t>Proceeds from issuance of loan</t>
        </is>
      </c>
      <c r="G16" s="6" t="n">
        <v>2500000</v>
      </c>
    </row>
    <row r="17">
      <c r="A17" s="4" t="inlineStr">
        <is>
          <t>Interest payments, term</t>
        </is>
      </c>
      <c r="G17" s="4" t="inlineStr">
        <is>
          <t>10 years</t>
        </is>
      </c>
    </row>
    <row r="18">
      <c r="A18" s="4" t="inlineStr">
        <is>
          <t>Loan amortization, term</t>
        </is>
      </c>
      <c r="G18" s="4" t="inlineStr">
        <is>
          <t>25 years</t>
        </is>
      </c>
    </row>
    <row r="19">
      <c r="A19" s="4" t="inlineStr">
        <is>
          <t>Balloon principal payment</t>
        </is>
      </c>
      <c r="G19" s="6" t="n">
        <v>1550000</v>
      </c>
    </row>
    <row r="20">
      <c r="A20" s="4" t="inlineStr">
        <is>
          <t>Balloon principal payment due, description</t>
        </is>
      </c>
      <c r="G20" s="4" t="inlineStr">
        <is>
          <t>Due during the third quarter of 2025.</t>
        </is>
      </c>
    </row>
    <row r="21">
      <c r="A21" s="4" t="inlineStr">
        <is>
          <t>Fixed interest rate</t>
        </is>
      </c>
      <c r="G21" s="4" t="inlineStr">
        <is>
          <t>4.38%</t>
        </is>
      </c>
    </row>
    <row r="22">
      <c r="A22" s="4" t="inlineStr">
        <is>
          <t>Td Bank [Member] | Loans #3 and #4 [Member]</t>
        </is>
      </c>
    </row>
    <row r="23">
      <c r="A23" s="3" t="inlineStr">
        <is>
          <t>Bank Debt (Textual)</t>
        </is>
      </c>
    </row>
    <row r="24">
      <c r="A24" s="4" t="inlineStr">
        <is>
          <t>Proceeds from issuance of loan</t>
        </is>
      </c>
      <c r="E24" s="6" t="n">
        <v>6500000</v>
      </c>
      <c r="F24" s="6" t="n">
        <v>4500000</v>
      </c>
    </row>
    <row r="25">
      <c r="A25" s="4" t="inlineStr">
        <is>
          <t>Td Bank [Member] | Loans #3 [Member]</t>
        </is>
      </c>
    </row>
    <row r="26">
      <c r="A26" s="3" t="inlineStr">
        <is>
          <t>Bank Debt (Textual)</t>
        </is>
      </c>
    </row>
    <row r="27">
      <c r="A27" s="4" t="inlineStr">
        <is>
          <t>Proceeds from issuance of loan</t>
        </is>
      </c>
      <c r="I27" s="6" t="n">
        <v>3940000</v>
      </c>
    </row>
    <row r="28">
      <c r="A28" s="4" t="inlineStr">
        <is>
          <t>Interest payments, term</t>
        </is>
      </c>
      <c r="I28" s="4" t="inlineStr">
        <is>
          <t>7 years</t>
        </is>
      </c>
    </row>
    <row r="29">
      <c r="A29" s="4" t="inlineStr">
        <is>
          <t>Loan amortization, term</t>
        </is>
      </c>
      <c r="I29" s="4" t="inlineStr">
        <is>
          <t>7 years</t>
        </is>
      </c>
    </row>
    <row r="30">
      <c r="A30" s="4" t="inlineStr">
        <is>
          <t>Variable interest rate with LIBOR, description</t>
        </is>
      </c>
      <c r="I30" s="4" t="inlineStr">
        <is>
          <t>Term loan facility bearing interest at the variable rate equal to the one-month LIBOR plus a margin of 2.25% per annum.</t>
        </is>
      </c>
    </row>
    <row r="31">
      <c r="A31" s="4" t="inlineStr">
        <is>
          <t>Td Bank [Member] | Loans #4 [Member]</t>
        </is>
      </c>
    </row>
    <row r="32">
      <c r="A32" s="3" t="inlineStr">
        <is>
          <t>Bank Debt (Textual)</t>
        </is>
      </c>
    </row>
    <row r="33">
      <c r="A33" s="4" t="inlineStr">
        <is>
          <t>Proceeds from issuance of loan</t>
        </is>
      </c>
      <c r="I33" s="6" t="n">
        <v>2560000</v>
      </c>
    </row>
    <row r="34">
      <c r="A34" s="4" t="inlineStr">
        <is>
          <t>Interest payments, term</t>
        </is>
      </c>
      <c r="I34" s="4" t="inlineStr">
        <is>
          <t>10 years</t>
        </is>
      </c>
    </row>
    <row r="35">
      <c r="A35" s="4" t="inlineStr">
        <is>
          <t>Loan amortization, term</t>
        </is>
      </c>
      <c r="I35" s="4" t="inlineStr">
        <is>
          <t>25 years</t>
        </is>
      </c>
    </row>
    <row r="36">
      <c r="A36" s="4" t="inlineStr">
        <is>
          <t>Balloon principal payment</t>
        </is>
      </c>
      <c r="I36" s="6" t="n">
        <v>1408000</v>
      </c>
    </row>
    <row r="37">
      <c r="A37" s="4" t="inlineStr">
        <is>
          <t>Balloon principal payment due, description</t>
        </is>
      </c>
      <c r="I37" s="4" t="inlineStr">
        <is>
          <t>Due during the first quarter of 2027.</t>
        </is>
      </c>
    </row>
    <row r="38">
      <c r="A38" s="4" t="inlineStr">
        <is>
          <t>Td Bank [Member] | Loans #5 [Member]</t>
        </is>
      </c>
    </row>
    <row r="39">
      <c r="A39" s="3" t="inlineStr">
        <is>
          <t>Bank Debt (Textual)</t>
        </is>
      </c>
    </row>
    <row r="40">
      <c r="A40" s="4" t="inlineStr">
        <is>
          <t>Proceeds from issuance of loan</t>
        </is>
      </c>
      <c r="E40" s="6" t="n">
        <v>340000</v>
      </c>
    </row>
    <row r="41">
      <c r="A41" s="4" t="inlineStr">
        <is>
          <t>Interest payments, term</t>
        </is>
      </c>
      <c r="E41" s="4" t="inlineStr">
        <is>
          <t>10 years</t>
        </is>
      </c>
    </row>
    <row r="42">
      <c r="A42" s="4" t="inlineStr">
        <is>
          <t>Loan amortization, term</t>
        </is>
      </c>
      <c r="E42" s="4" t="inlineStr">
        <is>
          <t>20 years</t>
        </is>
      </c>
    </row>
    <row r="43">
      <c r="A43" s="4" t="inlineStr">
        <is>
          <t>Balloon principal payment</t>
        </is>
      </c>
      <c r="E43" s="6" t="n">
        <v>206000</v>
      </c>
    </row>
    <row r="44">
      <c r="A44" s="4" t="inlineStr">
        <is>
          <t>Balloon principal payment due, description</t>
        </is>
      </c>
      <c r="E44" s="4" t="inlineStr">
        <is>
          <t>Due during the first quarter of 2027.</t>
        </is>
      </c>
    </row>
    <row r="45">
      <c r="A45" s="4" t="inlineStr">
        <is>
          <t>Variable interest rate with LIBOR, description</t>
        </is>
      </c>
      <c r="E45" s="4" t="inlineStr">
        <is>
          <t>Variable rate equal to the one-month LIBOR plus a margin of 2.25%</t>
        </is>
      </c>
    </row>
    <row r="46">
      <c r="A46" s="4" t="inlineStr">
        <is>
          <t>Warehouse and storage facility | ft²</t>
        </is>
      </c>
      <c r="E46" s="5" t="n">
        <v>4114</v>
      </c>
    </row>
    <row r="47">
      <c r="A47" s="4" t="inlineStr">
        <is>
          <t>Gorham Savings Bank [Member]</t>
        </is>
      </c>
    </row>
    <row r="48">
      <c r="A48" s="3" t="inlineStr">
        <is>
          <t>Bank Debt (Textual)</t>
        </is>
      </c>
    </row>
    <row r="49">
      <c r="A49" s="4" t="inlineStr">
        <is>
          <t>Bank debt covenant prior to refinancing</t>
        </is>
      </c>
      <c r="D49" s="6" t="n">
        <v>2000000</v>
      </c>
    </row>
    <row r="50">
      <c r="A50" s="4" t="inlineStr">
        <is>
          <t>Debt financing</t>
        </is>
      </c>
      <c r="D50" s="5" t="n">
        <v>8600000</v>
      </c>
    </row>
    <row r="51">
      <c r="A51" s="4" t="inlineStr">
        <is>
          <t>Line of credit</t>
        </is>
      </c>
      <c r="D51" s="5" t="n">
        <v>1000000</v>
      </c>
    </row>
    <row r="52">
      <c r="A52" s="4" t="inlineStr">
        <is>
          <t>Escrow account</t>
        </is>
      </c>
      <c r="D52" s="6" t="n">
        <v>1400000</v>
      </c>
    </row>
    <row r="53">
      <c r="A53" s="4" t="inlineStr">
        <is>
          <t>Gorham Savings Bank [Member] | Loan #6 [Member]</t>
        </is>
      </c>
    </row>
    <row r="54">
      <c r="A54" s="3" t="inlineStr">
        <is>
          <t>Bank Debt (Textual)</t>
        </is>
      </c>
    </row>
    <row r="55">
      <c r="A55" s="4" t="inlineStr">
        <is>
          <t>Interest payments, term</t>
        </is>
      </c>
      <c r="D55" s="4" t="inlineStr">
        <is>
          <t>10 years</t>
        </is>
      </c>
    </row>
    <row r="56">
      <c r="A56" s="4" t="inlineStr">
        <is>
          <t>Loan amortization, term</t>
        </is>
      </c>
      <c r="D56" s="4" t="inlineStr">
        <is>
          <t>25 years</t>
        </is>
      </c>
    </row>
    <row r="57">
      <c r="A57" s="4" t="inlineStr">
        <is>
          <t>Fixed interest rate</t>
        </is>
      </c>
      <c r="D57" s="4" t="inlineStr">
        <is>
          <t>3.50%</t>
        </is>
      </c>
    </row>
    <row r="58">
      <c r="A58" s="4" t="inlineStr">
        <is>
          <t>Debt financing</t>
        </is>
      </c>
      <c r="D58" s="6" t="n">
        <v>5100000</v>
      </c>
    </row>
    <row r="59">
      <c r="A59" s="4" t="inlineStr">
        <is>
          <t>Gorham Savings Bank [Member] | Loans #7 [Member]</t>
        </is>
      </c>
    </row>
    <row r="60">
      <c r="A60" s="3" t="inlineStr">
        <is>
          <t>Bank Debt (Textual)</t>
        </is>
      </c>
    </row>
    <row r="61">
      <c r="A61" s="4" t="inlineStr">
        <is>
          <t>Interest payments, term</t>
        </is>
      </c>
      <c r="D61" s="4" t="inlineStr">
        <is>
          <t>7 years</t>
        </is>
      </c>
    </row>
    <row r="62">
      <c r="A62" s="4" t="inlineStr">
        <is>
          <t>Loan amortization, term</t>
        </is>
      </c>
      <c r="D62" s="4" t="inlineStr">
        <is>
          <t>7 years</t>
        </is>
      </c>
    </row>
    <row r="63">
      <c r="A63" s="4" t="inlineStr">
        <is>
          <t>Variable interest rate with LIBOR, description</t>
        </is>
      </c>
      <c r="D63" s="4" t="inlineStr">
        <is>
          <t>The line of credit is available as needed through March 10, 2022. There was no outstanding balance under this line of credit as of June 30, 2020. Interest on borrowings against the line of credit is variable at the rate of the one-month LIBOR plus 2.15% per annum.</t>
        </is>
      </c>
    </row>
    <row r="64">
      <c r="A64" s="4" t="inlineStr">
        <is>
          <t>Fixed interest rate</t>
        </is>
      </c>
      <c r="D64" s="4" t="inlineStr">
        <is>
          <t>3.50%</t>
        </is>
      </c>
    </row>
    <row r="65">
      <c r="A65" s="4" t="inlineStr">
        <is>
          <t>Debt issue costs</t>
        </is>
      </c>
      <c r="D65" s="6" t="n">
        <v>39789</v>
      </c>
    </row>
    <row r="66">
      <c r="A66" s="4" t="inlineStr">
        <is>
          <t>Debt financing</t>
        </is>
      </c>
      <c r="D66" s="6" t="n">
        <v>3500000</v>
      </c>
    </row>
    <row r="67">
      <c r="A67" s="4" t="inlineStr">
        <is>
          <t>Paycheck Protection Program [Member] | Loan #8 [Member]</t>
        </is>
      </c>
    </row>
    <row r="68">
      <c r="A68" s="3" t="inlineStr">
        <is>
          <t>Bank Debt (Textual)</t>
        </is>
      </c>
    </row>
    <row r="69">
      <c r="A69" s="4" t="inlineStr">
        <is>
          <t>Proceeds from issuance of loan</t>
        </is>
      </c>
      <c r="B69" s="6" t="n">
        <v>937700</v>
      </c>
    </row>
    <row r="70">
      <c r="A70" s="4" t="inlineStr">
        <is>
          <t>Fixed interest rate</t>
        </is>
      </c>
      <c r="B70" s="4" t="inlineStr">
        <is>
          <t>1.00%</t>
        </is>
      </c>
    </row>
    <row r="71">
      <c r="A71" s="4" t="inlineStr">
        <is>
          <t>Payroll expenses, percentage</t>
        </is>
      </c>
      <c r="C71" s="4" t="inlineStr">
        <is>
          <t>100.00%</t>
        </is>
      </c>
      <c r="I71" s="4" t="inlineStr">
        <is>
          <t>60.00%</t>
        </is>
      </c>
    </row>
    <row r="72">
      <c r="A72" s="4" t="inlineStr">
        <is>
          <t>Maine Technology Institute [Member] | Loan #9 [Member]</t>
        </is>
      </c>
    </row>
    <row r="73">
      <c r="A73" s="3" t="inlineStr">
        <is>
          <t>Bank Debt (Textual)</t>
        </is>
      </c>
    </row>
    <row r="74">
      <c r="A74" s="4" t="inlineStr">
        <is>
          <t>Proceeds from issuance of loan</t>
        </is>
      </c>
      <c r="I74" s="6" t="n">
        <v>500000</v>
      </c>
    </row>
    <row r="75">
      <c r="A75" s="4" t="inlineStr">
        <is>
          <t>Fixed interest rate</t>
        </is>
      </c>
      <c r="I75" s="4" t="inlineStr">
        <is>
          <t>5.00%</t>
        </is>
      </c>
    </row>
  </sheetData>
  <mergeCells count="3">
    <mergeCell ref="A1:A2"/>
    <mergeCell ref="C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5" customWidth="1" min="5" max="5"/>
    <col width="46" customWidth="1" min="6" max="6"/>
    <col width="13" customWidth="1" min="7" max="7"/>
  </cols>
  <sheetData>
    <row r="1">
      <c r="A1" s="1" t="inlineStr">
        <is>
          <t>Statements of Stockholders' Equity (Unaudited) - USD ($)</t>
        </is>
      </c>
      <c r="B1" s="2" t="inlineStr">
        <is>
          <t>Common Stock</t>
        </is>
      </c>
      <c r="C1" s="2" t="inlineStr">
        <is>
          <t>Additional paid-in capital</t>
        </is>
      </c>
      <c r="D1" s="2" t="inlineStr">
        <is>
          <t>Accumulated Deficit</t>
        </is>
      </c>
      <c r="E1" s="2" t="inlineStr">
        <is>
          <t>Treasury Stock</t>
        </is>
      </c>
      <c r="F1" s="2" t="inlineStr">
        <is>
          <t>Accumulated Other Comprehensive Income (Loss)</t>
        </is>
      </c>
      <c r="G1" s="2" t="inlineStr">
        <is>
          <t>Total</t>
        </is>
      </c>
    </row>
    <row r="2">
      <c r="A2" s="4" t="inlineStr">
        <is>
          <t>Balance at Dec. 31, 2018</t>
        </is>
      </c>
      <c r="B2" s="6" t="n">
        <v>566265</v>
      </c>
      <c r="C2" s="6" t="n">
        <v>22695557</v>
      </c>
      <c r="D2" s="6" t="n">
        <v>-1342698</v>
      </c>
      <c r="E2" s="6" t="n">
        <v>-204947</v>
      </c>
      <c r="F2" s="6" t="n">
        <v>30157</v>
      </c>
      <c r="G2" s="6" t="n">
        <v>21744334</v>
      </c>
    </row>
    <row r="3">
      <c r="A3" s="4" t="inlineStr">
        <is>
          <t>Balance, Shares at Dec. 31, 2018</t>
        </is>
      </c>
      <c r="B3" s="5" t="n">
        <v>5662645</v>
      </c>
      <c r="E3" s="5" t="n">
        <v>93683</v>
      </c>
    </row>
    <row r="4">
      <c r="A4" s="4" t="inlineStr">
        <is>
          <t>Net loss</t>
        </is>
      </c>
      <c r="B4" s="4" t="inlineStr">
        <is>
          <t xml:space="preserve"> </t>
        </is>
      </c>
      <c r="C4" s="4" t="inlineStr">
        <is>
          <t xml:space="preserve"> </t>
        </is>
      </c>
      <c r="D4" s="5" t="n">
        <v>-482600</v>
      </c>
      <c r="E4" s="4" t="inlineStr">
        <is>
          <t xml:space="preserve"> </t>
        </is>
      </c>
      <c r="F4" s="4" t="inlineStr">
        <is>
          <t xml:space="preserve"> </t>
        </is>
      </c>
      <c r="G4" s="5" t="n">
        <v>-482600</v>
      </c>
    </row>
    <row r="5">
      <c r="A5" s="4" t="inlineStr">
        <is>
          <t>Other comprehensive (loss) income, net of taxes</t>
        </is>
      </c>
      <c r="B5" s="4" t="inlineStr">
        <is>
          <t xml:space="preserve"> </t>
        </is>
      </c>
      <c r="C5" s="4" t="inlineStr">
        <is>
          <t xml:space="preserve"> </t>
        </is>
      </c>
      <c r="D5" s="4" t="inlineStr">
        <is>
          <t xml:space="preserve"> </t>
        </is>
      </c>
      <c r="E5" s="4" t="inlineStr">
        <is>
          <t xml:space="preserve"> </t>
        </is>
      </c>
      <c r="F5" s="5" t="n">
        <v>-73069</v>
      </c>
      <c r="G5" s="5" t="n">
        <v>-73069</v>
      </c>
    </row>
    <row r="6">
      <c r="A6" s="4" t="inlineStr">
        <is>
          <t>Public offering of common stock, net of $696,566 of offering costs</t>
        </is>
      </c>
      <c r="B6" s="6" t="n">
        <v>163636</v>
      </c>
      <c r="C6" s="5" t="n">
        <v>8139800</v>
      </c>
      <c r="D6" s="4" t="inlineStr">
        <is>
          <t xml:space="preserve"> </t>
        </is>
      </c>
      <c r="E6" s="4" t="inlineStr">
        <is>
          <t xml:space="preserve"> </t>
        </is>
      </c>
      <c r="F6" s="4" t="inlineStr">
        <is>
          <t xml:space="preserve"> </t>
        </is>
      </c>
      <c r="G6" s="5" t="n">
        <v>8303436</v>
      </c>
    </row>
    <row r="7">
      <c r="A7" s="4" t="inlineStr">
        <is>
          <t>Public offering of common stock, net of $696,566 of offering costs, Shares</t>
        </is>
      </c>
      <c r="B7" s="5" t="n">
        <v>1636364</v>
      </c>
      <c r="D7" s="4" t="inlineStr">
        <is>
          <t xml:space="preserve"> </t>
        </is>
      </c>
    </row>
    <row r="8">
      <c r="A8" s="4" t="inlineStr">
        <is>
          <t>Exercise of stock options</t>
        </is>
      </c>
      <c r="B8" s="4" t="inlineStr">
        <is>
          <t xml:space="preserve"> </t>
        </is>
      </c>
      <c r="C8" s="5" t="n">
        <v>-9337</v>
      </c>
      <c r="D8" s="4" t="inlineStr">
        <is>
          <t xml:space="preserve"> </t>
        </is>
      </c>
      <c r="E8" s="6" t="n">
        <v>9339</v>
      </c>
      <c r="F8" s="4" t="inlineStr">
        <is>
          <t xml:space="preserve"> </t>
        </is>
      </c>
      <c r="G8" s="5" t="n">
        <v>2</v>
      </c>
    </row>
    <row r="9">
      <c r="A9" s="4" t="inlineStr">
        <is>
          <t>Exercise of stock options, Shares</t>
        </is>
      </c>
      <c r="E9" s="5" t="n">
        <v>-4269</v>
      </c>
    </row>
    <row r="10">
      <c r="A10" s="4" t="inlineStr">
        <is>
          <t>Stock-based compensation</t>
        </is>
      </c>
      <c r="B10" s="4" t="inlineStr">
        <is>
          <t xml:space="preserve"> </t>
        </is>
      </c>
      <c r="C10" s="5" t="n">
        <v>152916</v>
      </c>
      <c r="G10" s="5" t="n">
        <v>152916</v>
      </c>
    </row>
    <row r="11">
      <c r="A11" s="4" t="inlineStr">
        <is>
          <t>Balance at Jun. 30, 2019</t>
        </is>
      </c>
      <c r="B11" s="6" t="n">
        <v>729901</v>
      </c>
      <c r="C11" s="5" t="n">
        <v>30978936</v>
      </c>
      <c r="D11" s="5" t="n">
        <v>-1825298</v>
      </c>
      <c r="E11" s="6" t="n">
        <v>-195608</v>
      </c>
      <c r="F11" s="5" t="n">
        <v>-42912</v>
      </c>
      <c r="G11" s="5" t="n">
        <v>29645019</v>
      </c>
    </row>
    <row r="12">
      <c r="A12" s="4" t="inlineStr">
        <is>
          <t>Balance, Shares at Jun. 30, 2019</t>
        </is>
      </c>
      <c r="B12" s="5" t="n">
        <v>7299009</v>
      </c>
      <c r="E12" s="5" t="n">
        <v>89414</v>
      </c>
    </row>
    <row r="13">
      <c r="A13" s="4" t="inlineStr">
        <is>
          <t>Balance at Mar. 31, 2019</t>
        </is>
      </c>
      <c r="B13" s="6" t="n">
        <v>729901</v>
      </c>
      <c r="C13" s="5" t="n">
        <v>30908855</v>
      </c>
      <c r="D13" s="5" t="n">
        <v>-1198142</v>
      </c>
      <c r="E13" s="6" t="n">
        <v>-195608</v>
      </c>
      <c r="F13" s="5" t="n">
        <v>3088</v>
      </c>
      <c r="G13" s="5" t="n">
        <v>30248094</v>
      </c>
    </row>
    <row r="14">
      <c r="A14" s="4" t="inlineStr">
        <is>
          <t>Balance, Shares at Mar. 31, 2019</t>
        </is>
      </c>
      <c r="B14" s="5" t="n">
        <v>7299009</v>
      </c>
      <c r="E14" s="5" t="n">
        <v>89414</v>
      </c>
    </row>
    <row r="15">
      <c r="A15" s="4" t="inlineStr">
        <is>
          <t>Net loss</t>
        </is>
      </c>
      <c r="B15" s="4" t="inlineStr">
        <is>
          <t xml:space="preserve"> </t>
        </is>
      </c>
      <c r="C15" s="4" t="inlineStr">
        <is>
          <t xml:space="preserve"> </t>
        </is>
      </c>
      <c r="D15" s="5" t="n">
        <v>-627156</v>
      </c>
      <c r="G15" s="5" t="n">
        <v>-627156</v>
      </c>
    </row>
    <row r="16">
      <c r="A16" s="4" t="inlineStr">
        <is>
          <t>Other comprehensive (loss) income, net of taxes</t>
        </is>
      </c>
      <c r="F16" s="5" t="n">
        <v>-46000</v>
      </c>
      <c r="G16" s="5" t="n">
        <v>-46000</v>
      </c>
    </row>
    <row r="17">
      <c r="A17" s="4" t="inlineStr">
        <is>
          <t>Stock-based compensation</t>
        </is>
      </c>
      <c r="C17" s="5" t="n">
        <v>70081</v>
      </c>
      <c r="G17" s="5" t="n">
        <v>70081</v>
      </c>
    </row>
    <row r="18">
      <c r="A18" s="4" t="inlineStr">
        <is>
          <t>Balance at Jun. 30, 2019</t>
        </is>
      </c>
      <c r="B18" s="6" t="n">
        <v>729901</v>
      </c>
      <c r="C18" s="5" t="n">
        <v>30978936</v>
      </c>
      <c r="D18" s="5" t="n">
        <v>-1825298</v>
      </c>
      <c r="E18" s="6" t="n">
        <v>-195608</v>
      </c>
      <c r="F18" s="5" t="n">
        <v>-42912</v>
      </c>
      <c r="G18" s="5" t="n">
        <v>29645019</v>
      </c>
    </row>
    <row r="19">
      <c r="A19" s="4" t="inlineStr">
        <is>
          <t>Balance, Shares at Jun. 30, 2019</t>
        </is>
      </c>
      <c r="B19" s="5" t="n">
        <v>7299009</v>
      </c>
      <c r="E19" s="5" t="n">
        <v>89414</v>
      </c>
    </row>
    <row r="20">
      <c r="A20" s="4" t="inlineStr">
        <is>
          <t>Balance at Dec. 31, 2019</t>
        </is>
      </c>
      <c r="B20" s="6" t="n">
        <v>729901</v>
      </c>
      <c r="C20" s="5" t="n">
        <v>31131893</v>
      </c>
      <c r="D20" s="5" t="n">
        <v>-2638285</v>
      </c>
      <c r="E20" s="6" t="n">
        <v>-188336</v>
      </c>
      <c r="F20" s="5" t="n">
        <v>-43895</v>
      </c>
      <c r="G20" s="5" t="n">
        <v>28991278</v>
      </c>
    </row>
    <row r="21">
      <c r="A21" s="4" t="inlineStr">
        <is>
          <t>Balance, Shares at Dec. 31, 2019</t>
        </is>
      </c>
      <c r="B21" s="5" t="n">
        <v>7299009</v>
      </c>
      <c r="E21" s="5" t="n">
        <v>86090</v>
      </c>
    </row>
    <row r="22">
      <c r="A22" s="4" t="inlineStr">
        <is>
          <t>Net loss</t>
        </is>
      </c>
      <c r="D22" s="5" t="n">
        <v>-888059</v>
      </c>
      <c r="G22" s="5" t="n">
        <v>-888059</v>
      </c>
    </row>
    <row r="23">
      <c r="A23" s="4" t="inlineStr">
        <is>
          <t>Other comprehensive (loss) income, net of taxes</t>
        </is>
      </c>
      <c r="F23" s="5" t="n">
        <v>43895</v>
      </c>
      <c r="G23" s="5" t="n">
        <v>43895</v>
      </c>
    </row>
    <row r="24">
      <c r="A24" s="4" t="inlineStr">
        <is>
          <t>Stock-based compensation</t>
        </is>
      </c>
      <c r="C24" s="5" t="n">
        <v>134038</v>
      </c>
      <c r="G24" s="5" t="n">
        <v>134038</v>
      </c>
    </row>
    <row r="25">
      <c r="A25" s="4" t="inlineStr">
        <is>
          <t>Balance at Jun. 30, 2020</t>
        </is>
      </c>
      <c r="B25" s="6" t="n">
        <v>729901</v>
      </c>
      <c r="C25" s="5" t="n">
        <v>31265931</v>
      </c>
      <c r="D25" s="5" t="n">
        <v>-3526344</v>
      </c>
      <c r="E25" s="6" t="n">
        <v>-188336</v>
      </c>
      <c r="F25" s="4" t="inlineStr">
        <is>
          <t xml:space="preserve"> </t>
        </is>
      </c>
      <c r="G25" s="5" t="n">
        <v>28281152</v>
      </c>
    </row>
    <row r="26">
      <c r="A26" s="4" t="inlineStr">
        <is>
          <t>Balance, Shares at Jun. 30, 2020</t>
        </is>
      </c>
      <c r="B26" s="5" t="n">
        <v>7299009</v>
      </c>
      <c r="E26" s="5" t="n">
        <v>86090</v>
      </c>
    </row>
    <row r="27">
      <c r="A27" s="4" t="inlineStr">
        <is>
          <t>Balance at Mar. 31, 2020</t>
        </is>
      </c>
      <c r="B27" s="6" t="n">
        <v>729901</v>
      </c>
      <c r="C27" s="5" t="n">
        <v>31209297</v>
      </c>
      <c r="D27" s="5" t="n">
        <v>-2760551</v>
      </c>
      <c r="E27" s="6" t="n">
        <v>-188336</v>
      </c>
      <c r="F27" s="4" t="inlineStr">
        <is>
          <t xml:space="preserve"> </t>
        </is>
      </c>
      <c r="G27" s="5" t="n">
        <v>28990311</v>
      </c>
    </row>
    <row r="28">
      <c r="A28" s="4" t="inlineStr">
        <is>
          <t>Balance, Shares at Mar. 31, 2020</t>
        </is>
      </c>
      <c r="B28" s="5" t="n">
        <v>7299009</v>
      </c>
      <c r="E28" s="5" t="n">
        <v>86090</v>
      </c>
    </row>
    <row r="29">
      <c r="A29" s="4" t="inlineStr">
        <is>
          <t>Net loss</t>
        </is>
      </c>
      <c r="D29" s="5" t="n">
        <v>-765793</v>
      </c>
      <c r="G29" s="5" t="n">
        <v>-765793</v>
      </c>
    </row>
    <row r="30">
      <c r="A30" s="4" t="inlineStr">
        <is>
          <t>Stock-based compensation</t>
        </is>
      </c>
      <c r="C30" s="5" t="n">
        <v>56634</v>
      </c>
      <c r="G30" s="5" t="n">
        <v>56634</v>
      </c>
    </row>
    <row r="31">
      <c r="A31" s="4" t="inlineStr">
        <is>
          <t>Balance at Jun. 30, 2020</t>
        </is>
      </c>
      <c r="B31" s="6" t="n">
        <v>729901</v>
      </c>
      <c r="C31" s="6" t="n">
        <v>31265931</v>
      </c>
      <c r="D31" s="6" t="n">
        <v>-3526344</v>
      </c>
      <c r="E31" s="6" t="n">
        <v>-188336</v>
      </c>
      <c r="F31" s="4" t="inlineStr">
        <is>
          <t xml:space="preserve"> </t>
        </is>
      </c>
      <c r="G31" s="6" t="n">
        <v>28281152</v>
      </c>
    </row>
    <row r="32">
      <c r="A32" s="4" t="inlineStr">
        <is>
          <t>Balance, Shares at Jun. 30, 2020</t>
        </is>
      </c>
      <c r="B32" s="5" t="n">
        <v>7299009</v>
      </c>
      <c r="E32" s="5" t="n">
        <v>86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Contingent Liabilities and Commitments (Details) - USD ($)</t>
        </is>
      </c>
      <c r="B1" s="2" t="inlineStr">
        <is>
          <t>6 Months Ended</t>
        </is>
      </c>
      <c r="C1" s="2" t="inlineStr">
        <is>
          <t>12 Months Ended</t>
        </is>
      </c>
    </row>
    <row r="2">
      <c r="B2" s="2" t="inlineStr">
        <is>
          <t>Jun. 30, 2020</t>
        </is>
      </c>
      <c r="C2" s="2" t="inlineStr">
        <is>
          <t>Dec. 31, 2016</t>
        </is>
      </c>
      <c r="D2" s="2" t="inlineStr">
        <is>
          <t>Dec. 31, 2015</t>
        </is>
      </c>
      <c r="E2" s="2" t="inlineStr">
        <is>
          <t>Dec. 31, 2019</t>
        </is>
      </c>
    </row>
    <row r="3">
      <c r="A3" s="3" t="inlineStr">
        <is>
          <t>Contingent Liabilities and Commitments (Textual)</t>
        </is>
      </c>
    </row>
    <row r="4">
      <c r="A4" s="4" t="inlineStr">
        <is>
          <t>Purchase of inventory</t>
        </is>
      </c>
      <c r="B4" s="6" t="n">
        <v>988000</v>
      </c>
    </row>
    <row r="5">
      <c r="A5" s="4" t="inlineStr">
        <is>
          <t>Other obligations</t>
        </is>
      </c>
      <c r="B5" s="5" t="n">
        <v>535000</v>
      </c>
    </row>
    <row r="6">
      <c r="A6" s="4" t="inlineStr">
        <is>
          <t>Capital expenditures</t>
        </is>
      </c>
      <c r="B6" s="5" t="n">
        <v>143000</v>
      </c>
    </row>
    <row r="7">
      <c r="A7" s="4" t="inlineStr">
        <is>
          <t>Capital expenditures committed</t>
        </is>
      </c>
      <c r="B7" s="5" t="n">
        <v>467000</v>
      </c>
    </row>
    <row r="8">
      <c r="A8" s="4" t="inlineStr">
        <is>
          <t>Construct and equip commitment</t>
        </is>
      </c>
      <c r="B8" s="5" t="n">
        <v>1245000</v>
      </c>
    </row>
    <row r="9">
      <c r="A9" s="4" t="inlineStr">
        <is>
          <t>Royalty, percentage</t>
        </is>
      </c>
      <c r="C9" s="4" t="inlineStr">
        <is>
          <t>4.00%</t>
        </is>
      </c>
    </row>
    <row r="10">
      <c r="A10" s="4" t="inlineStr">
        <is>
          <t>Growth assumption, percentage</t>
        </is>
      </c>
      <c r="D10" s="4" t="inlineStr">
        <is>
          <t>6.00%</t>
        </is>
      </c>
    </row>
    <row r="11">
      <c r="A11" s="4" t="inlineStr">
        <is>
          <t>Royalties due for 2017</t>
        </is>
      </c>
      <c r="B11" s="5" t="n">
        <v>5000</v>
      </c>
    </row>
    <row r="12">
      <c r="A12" s="4" t="inlineStr">
        <is>
          <t>Royalties due for 2018</t>
        </is>
      </c>
      <c r="B12" s="5" t="n">
        <v>10000</v>
      </c>
    </row>
    <row r="13">
      <c r="A13" s="4" t="inlineStr">
        <is>
          <t>Royalties due for 2019</t>
        </is>
      </c>
      <c r="B13" s="5" t="n">
        <v>15000</v>
      </c>
    </row>
    <row r="14">
      <c r="A14" s="4" t="inlineStr">
        <is>
          <t>Royalties due for 2020</t>
        </is>
      </c>
      <c r="B14" s="5" t="n">
        <v>20000</v>
      </c>
    </row>
    <row r="15">
      <c r="A15" s="4" t="inlineStr">
        <is>
          <t>Royalties due for 2021 (and thereafter)</t>
        </is>
      </c>
      <c r="B15" s="5" t="n">
        <v>25000</v>
      </c>
    </row>
    <row r="16">
      <c r="A16" s="4" t="inlineStr">
        <is>
          <t>Royalties</t>
        </is>
      </c>
      <c r="B16" s="6" t="n">
        <v>33334</v>
      </c>
      <c r="E16" s="6" t="n">
        <v>7687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4" customWidth="1" min="2" max="2"/>
    <col width="14" customWidth="1" min="3" max="3"/>
    <col width="24" customWidth="1" min="4" max="4"/>
    <col width="14" customWidth="1" min="5" max="5"/>
  </cols>
  <sheetData>
    <row r="1">
      <c r="A1" s="1" t="inlineStr">
        <is>
          <t>Operating Lea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29499</v>
      </c>
      <c r="C4" s="4" t="inlineStr">
        <is>
          <t xml:space="preserve"> </t>
        </is>
      </c>
      <c r="D4" s="6" t="n">
        <v>45096</v>
      </c>
      <c r="E4" s="4" t="inlineStr">
        <is>
          <t xml:space="preserve"> </t>
        </is>
      </c>
    </row>
    <row r="5">
      <c r="A5" s="4" t="inlineStr">
        <is>
          <t>Variable lease cost</t>
        </is>
      </c>
      <c r="B5" s="5" t="n">
        <v>10350</v>
      </c>
      <c r="C5" s="4" t="inlineStr">
        <is>
          <t xml:space="preserve"> </t>
        </is>
      </c>
      <c r="D5" s="5" t="n">
        <v>15822</v>
      </c>
      <c r="E5" s="4" t="inlineStr">
        <is>
          <t xml:space="preserve"> </t>
        </is>
      </c>
    </row>
    <row r="6">
      <c r="A6" s="4" t="inlineStr">
        <is>
          <t>Total lease cost</t>
        </is>
      </c>
      <c r="B6" s="6" t="n">
        <v>39849</v>
      </c>
      <c r="C6" s="4" t="inlineStr">
        <is>
          <t xml:space="preserve"> </t>
        </is>
      </c>
      <c r="D6" s="6" t="n">
        <v>60918</v>
      </c>
      <c r="E6" s="4" t="inlineStr">
        <is>
          <t xml:space="preserve"> </t>
        </is>
      </c>
    </row>
    <row r="7">
      <c r="A7" s="4" t="inlineStr">
        <is>
          <t>Weighted average remaining lease term (in years)</t>
        </is>
      </c>
      <c r="B7" s="4" t="inlineStr">
        <is>
          <t>9 years 7 months 6 days</t>
        </is>
      </c>
      <c r="C7" s="4" t="inlineStr">
        <is>
          <t xml:space="preserve"> </t>
        </is>
      </c>
      <c r="D7" s="4" t="inlineStr">
        <is>
          <t>9 years 7 months 6 days</t>
        </is>
      </c>
      <c r="E7" s="4" t="inlineStr">
        <is>
          <t xml:space="preserve"> </t>
        </is>
      </c>
    </row>
    <row r="8">
      <c r="A8" s="4" t="inlineStr">
        <is>
          <t>Weighted average discount rate</t>
        </is>
      </c>
      <c r="B8" s="4" t="inlineStr">
        <is>
          <t>4.77%</t>
        </is>
      </c>
      <c r="C8" s="4" t="inlineStr">
        <is>
          <t xml:space="preserve"> </t>
        </is>
      </c>
      <c r="D8" s="4" t="inlineStr">
        <is>
          <t>4.77%</t>
        </is>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Operating Lease (Details 1)</t>
        </is>
      </c>
      <c r="B1" s="2" t="inlineStr">
        <is>
          <t>Jun. 30, 2020USD ($)</t>
        </is>
      </c>
    </row>
    <row r="2">
      <c r="A2" s="3" t="inlineStr">
        <is>
          <t>Leases [Abstract]</t>
        </is>
      </c>
    </row>
    <row r="3">
      <c r="A3" s="4" t="inlineStr">
        <is>
          <t>During the six-month period ending December 31, 2020</t>
        </is>
      </c>
      <c r="B3" s="6" t="n">
        <v>75201</v>
      </c>
    </row>
    <row r="4">
      <c r="A4" s="4" t="inlineStr">
        <is>
          <t>During the year ending December 31, 2021</t>
        </is>
      </c>
      <c r="B4" s="5" t="n">
        <v>159396</v>
      </c>
    </row>
    <row r="5">
      <c r="A5" s="4" t="inlineStr">
        <is>
          <t>During the year ending December 31, 2022</t>
        </is>
      </c>
      <c r="B5" s="5" t="n">
        <v>162102</v>
      </c>
    </row>
    <row r="6">
      <c r="A6" s="4" t="inlineStr">
        <is>
          <t>During the year ending December 31, 2023</t>
        </is>
      </c>
      <c r="B6" s="5" t="n">
        <v>165120</v>
      </c>
    </row>
    <row r="7">
      <c r="A7" s="4" t="inlineStr">
        <is>
          <t>During the year ending December 31, 2024</t>
        </is>
      </c>
      <c r="B7" s="5" t="n">
        <v>168210</v>
      </c>
    </row>
    <row r="8">
      <c r="A8" s="4" t="inlineStr">
        <is>
          <t>During the years ending December 31, 2025 and after</t>
        </is>
      </c>
      <c r="B8" s="5" t="n">
        <v>905687</v>
      </c>
    </row>
    <row r="9">
      <c r="A9" s="4" t="inlineStr">
        <is>
          <t>Total lease payments (undiscounted cash flows)</t>
        </is>
      </c>
      <c r="B9" s="5" t="n">
        <v>1635716</v>
      </c>
    </row>
    <row r="10">
      <c r="A10" s="4" t="inlineStr">
        <is>
          <t>Less: imputed interest (discount effect of cash flows)</t>
        </is>
      </c>
      <c r="B10" s="5" t="n">
        <v>-350851</v>
      </c>
    </row>
    <row r="11">
      <c r="A11" s="4" t="inlineStr">
        <is>
          <t>Total operating lease liabilities</t>
        </is>
      </c>
      <c r="B11" s="6" t="n">
        <v>12848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Operating Lease (Details Textual) - USD ($)</t>
        </is>
      </c>
      <c r="B1" s="2" t="inlineStr">
        <is>
          <t>Sep. 12, 2019</t>
        </is>
      </c>
      <c r="C1" s="2" t="inlineStr">
        <is>
          <t>Jun. 30, 2020</t>
        </is>
      </c>
      <c r="D1" s="2" t="inlineStr">
        <is>
          <t>Dec. 31, 2019</t>
        </is>
      </c>
    </row>
    <row r="2">
      <c r="A2" s="3" t="inlineStr">
        <is>
          <t>Operating Lease (Textual)</t>
        </is>
      </c>
    </row>
    <row r="3">
      <c r="A3" s="4" t="inlineStr">
        <is>
          <t>Lease, description</t>
        </is>
      </c>
      <c r="B3" s="4" t="inlineStr">
        <is>
          <t>We entered into a lease covering approximately 14,300 square feet of office and warehouse space with a Possession Date of November 15, 2019 and a Commencement Date of February 13, 2020. The property is located at 175 Industrial Way in Portland, which is a short distance from our headquarters and manufacturing facility at 56 Evergreen Drive. We renovated this space to meet our needs in expanding our production capacity for the First Defense® product line. The lease term is ten years with a right to renew for a second ten-year term and a right of first offer to purchase. At this time, we are not reasonably assured that we would exercise this renewal option in place of other real estate options. A 10-year period is reflected in the right-of-use (ROU) asset and lease liability on our balance sheet. The total lease liability over the initial 10-year term (including inflationary adjustments) aggregates approximately $1,318,945 and includes real estate and personal property taxes, utilities, insurance, maintenance and related building and operating expenses.</t>
        </is>
      </c>
    </row>
    <row r="4">
      <c r="A4" s="4" t="inlineStr">
        <is>
          <t>Operating lease ROU asset</t>
        </is>
      </c>
      <c r="C4" s="6" t="n">
        <v>1278945</v>
      </c>
      <c r="D4" s="4" t="inlineStr">
        <is>
          <t xml:space="preserve"> </t>
        </is>
      </c>
    </row>
    <row r="5">
      <c r="A5" s="4" t="inlineStr">
        <is>
          <t>Operating lease liability</t>
        </is>
      </c>
      <c r="C5" s="6" t="n">
        <v>12848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s>
  <sheetData>
    <row r="1">
      <c r="A1" s="1" t="inlineStr">
        <is>
          <t>Stockholders' Equity (Details) - Employee Stock Option [Member] - USD ($)</t>
        </is>
      </c>
      <c r="C1" s="2" t="inlineStr">
        <is>
          <t>6 Months Ended</t>
        </is>
      </c>
      <c r="D1" s="2" t="inlineStr">
        <is>
          <t>12 Months Ended</t>
        </is>
      </c>
    </row>
    <row r="2">
      <c r="C2" s="2" t="inlineStr">
        <is>
          <t>Jun. 30, 2020</t>
        </is>
      </c>
      <c r="D2" s="2" t="inlineStr">
        <is>
          <t>Dec. 31, 2019</t>
        </is>
      </c>
    </row>
    <row r="3">
      <c r="A3" s="3" t="inlineStr">
        <is>
          <t>Share-based Compensation Arrangement by Share-based Payment Award [Line Items]</t>
        </is>
      </c>
    </row>
    <row r="4">
      <c r="A4" s="4" t="inlineStr">
        <is>
          <t>Weighted Average Exercise Price, Outstanding, Beginning</t>
        </is>
      </c>
      <c r="C4" s="7" t="n">
        <v>6.48</v>
      </c>
      <c r="D4" s="7" t="n">
        <v>6.37</v>
      </c>
    </row>
    <row r="5">
      <c r="A5" s="4" t="inlineStr">
        <is>
          <t>Weighted Average Exercise Price, Grants</t>
        </is>
      </c>
      <c r="C5" s="8" t="n">
        <v>4.4</v>
      </c>
      <c r="D5" s="8" t="n">
        <v>5.9</v>
      </c>
    </row>
    <row r="6">
      <c r="A6" s="4" t="inlineStr">
        <is>
          <t>Weighted Average Exercise Price, Terminations</t>
        </is>
      </c>
      <c r="C6" s="8" t="n">
        <v>5.53</v>
      </c>
      <c r="D6" s="8" t="n">
        <v>6.05</v>
      </c>
    </row>
    <row r="7">
      <c r="A7" s="4" t="inlineStr">
        <is>
          <t>Weighted Average Exercise Price, Exercises</t>
        </is>
      </c>
      <c r="C7" s="4" t="inlineStr">
        <is>
          <t xml:space="preserve"> </t>
        </is>
      </c>
      <c r="D7" s="8" t="n">
        <v>4.37</v>
      </c>
    </row>
    <row r="8">
      <c r="A8" s="4" t="inlineStr">
        <is>
          <t>Weighted Average Exercise Price, Outstanding, Ending</t>
        </is>
      </c>
      <c r="C8" s="8" t="n">
        <v>6.29</v>
      </c>
      <c r="D8" s="7" t="n">
        <v>6.48</v>
      </c>
    </row>
    <row r="9">
      <c r="A9" s="4" t="inlineStr">
        <is>
          <t>Weighted Average Exercise Price, Vested</t>
        </is>
      </c>
      <c r="C9" s="8" t="n">
        <v>6.04</v>
      </c>
    </row>
    <row r="10">
      <c r="A10" s="4" t="inlineStr">
        <is>
          <t>Weighted average exercise price, Vested and expected to vest</t>
        </is>
      </c>
      <c r="C10" s="7" t="n">
        <v>6.29</v>
      </c>
    </row>
    <row r="11">
      <c r="A11" s="4" t="inlineStr">
        <is>
          <t>Aggregate Intrinsic Value, Outstanding, Beginning</t>
        </is>
      </c>
      <c r="B11" s="4" t="inlineStr">
        <is>
          <t>[1]</t>
        </is>
      </c>
      <c r="C11" s="6" t="n">
        <v>-516475</v>
      </c>
      <c r="D11" s="6" t="n">
        <v>266020</v>
      </c>
    </row>
    <row r="12">
      <c r="A12" s="4" t="inlineStr">
        <is>
          <t>Aggregate Intrinsic Value, Outstanding, Ending</t>
        </is>
      </c>
      <c r="B12" s="4" t="inlineStr">
        <is>
          <t>[1]</t>
        </is>
      </c>
      <c r="C12" s="5" t="n">
        <v>-655695</v>
      </c>
      <c r="D12" s="6" t="n">
        <v>-516475</v>
      </c>
    </row>
    <row r="13">
      <c r="A13" s="4" t="inlineStr">
        <is>
          <t>Aggregate Intrinsic Value, Vested</t>
        </is>
      </c>
      <c r="B13" s="4" t="inlineStr">
        <is>
          <t>[1]</t>
        </is>
      </c>
      <c r="C13" s="5" t="n">
        <v>-229450</v>
      </c>
    </row>
    <row r="14">
      <c r="A14" s="4" t="inlineStr">
        <is>
          <t>Aggregate Intrinsic Value, Vested and expected to vest</t>
        </is>
      </c>
      <c r="B14" s="4" t="inlineStr">
        <is>
          <t>[1]</t>
        </is>
      </c>
      <c r="C14" s="6" t="n">
        <v>-655695</v>
      </c>
    </row>
    <row r="15">
      <c r="A15" s="4" t="inlineStr">
        <is>
          <t>2000 Plan [Member]</t>
        </is>
      </c>
    </row>
    <row r="16">
      <c r="A16" s="3" t="inlineStr">
        <is>
          <t>Share-based Compensation Arrangement by Share-based Payment Award [Line Items]</t>
        </is>
      </c>
    </row>
    <row r="17">
      <c r="A17" s="4" t="inlineStr">
        <is>
          <t>Outstanding, Beginning balance</t>
        </is>
      </c>
      <c r="C17" s="4" t="inlineStr">
        <is>
          <t xml:space="preserve"> </t>
        </is>
      </c>
      <c r="D17" s="5" t="n">
        <v>12500</v>
      </c>
    </row>
    <row r="18">
      <c r="A18" s="4" t="inlineStr">
        <is>
          <t>Grants</t>
        </is>
      </c>
      <c r="C18" s="4" t="inlineStr">
        <is>
          <t xml:space="preserve"> </t>
        </is>
      </c>
      <c r="D18" s="4" t="inlineStr">
        <is>
          <t xml:space="preserve"> </t>
        </is>
      </c>
    </row>
    <row r="19">
      <c r="A19" s="4" t="inlineStr">
        <is>
          <t>Terminations</t>
        </is>
      </c>
      <c r="C19" s="4" t="inlineStr">
        <is>
          <t xml:space="preserve"> </t>
        </is>
      </c>
      <c r="D19" s="4" t="inlineStr">
        <is>
          <t xml:space="preserve"> </t>
        </is>
      </c>
    </row>
    <row r="20">
      <c r="A20" s="4" t="inlineStr">
        <is>
          <t>Exercises</t>
        </is>
      </c>
      <c r="C20" s="4" t="inlineStr">
        <is>
          <t xml:space="preserve"> </t>
        </is>
      </c>
      <c r="D20" s="5" t="n">
        <v>-12500</v>
      </c>
    </row>
    <row r="21">
      <c r="A21" s="4" t="inlineStr">
        <is>
          <t>Outstanding, Ending balance</t>
        </is>
      </c>
      <c r="C21" s="4" t="inlineStr">
        <is>
          <t xml:space="preserve"> </t>
        </is>
      </c>
      <c r="D21" s="4" t="inlineStr">
        <is>
          <t xml:space="preserve"> </t>
        </is>
      </c>
    </row>
    <row r="22">
      <c r="A22" s="4" t="inlineStr">
        <is>
          <t>Vested</t>
        </is>
      </c>
      <c r="C22" s="4" t="inlineStr">
        <is>
          <t xml:space="preserve"> </t>
        </is>
      </c>
    </row>
    <row r="23">
      <c r="A23" s="4" t="inlineStr">
        <is>
          <t>Vested and expected to vest</t>
        </is>
      </c>
      <c r="C23" s="4" t="inlineStr">
        <is>
          <t xml:space="preserve"> </t>
        </is>
      </c>
    </row>
    <row r="24">
      <c r="A24" s="4" t="inlineStr">
        <is>
          <t>Reserved for future grants</t>
        </is>
      </c>
      <c r="C24" s="4" t="inlineStr">
        <is>
          <t xml:space="preserve"> </t>
        </is>
      </c>
    </row>
    <row r="25">
      <c r="A25" s="4" t="inlineStr">
        <is>
          <t>2010 Plan [Member]</t>
        </is>
      </c>
    </row>
    <row r="26">
      <c r="A26" s="3" t="inlineStr">
        <is>
          <t>Share-based Compensation Arrangement by Share-based Payment Award [Line Items]</t>
        </is>
      </c>
    </row>
    <row r="27">
      <c r="A27" s="4" t="inlineStr">
        <is>
          <t>Outstanding, Beginning balance</t>
        </is>
      </c>
      <c r="C27" s="5" t="n">
        <v>255000</v>
      </c>
      <c r="D27" s="5" t="n">
        <v>270000</v>
      </c>
    </row>
    <row r="28">
      <c r="A28" s="4" t="inlineStr">
        <is>
          <t>Grants</t>
        </is>
      </c>
      <c r="C28" s="5" t="n">
        <v>7000</v>
      </c>
      <c r="D28" s="5" t="n">
        <v>26000</v>
      </c>
    </row>
    <row r="29">
      <c r="A29" s="4" t="inlineStr">
        <is>
          <t>Terminations</t>
        </is>
      </c>
      <c r="C29" s="5" t="n">
        <v>-8000</v>
      </c>
      <c r="D29" s="5" t="n">
        <v>-26000</v>
      </c>
    </row>
    <row r="30">
      <c r="A30" s="4" t="inlineStr">
        <is>
          <t>Exercises</t>
        </is>
      </c>
      <c r="C30" s="4" t="inlineStr">
        <is>
          <t xml:space="preserve"> </t>
        </is>
      </c>
      <c r="D30" s="5" t="n">
        <v>-15000</v>
      </c>
    </row>
    <row r="31">
      <c r="A31" s="4" t="inlineStr">
        <is>
          <t>Outstanding, Ending balance</t>
        </is>
      </c>
      <c r="C31" s="5" t="n">
        <v>254000</v>
      </c>
      <c r="D31" s="5" t="n">
        <v>255000</v>
      </c>
    </row>
    <row r="32">
      <c r="A32" s="4" t="inlineStr">
        <is>
          <t>Vested</t>
        </is>
      </c>
      <c r="C32" s="5" t="n">
        <v>165500</v>
      </c>
    </row>
    <row r="33">
      <c r="A33" s="4" t="inlineStr">
        <is>
          <t>Vested and expected to vest</t>
        </is>
      </c>
      <c r="C33" s="5" t="n">
        <v>254000</v>
      </c>
    </row>
    <row r="34">
      <c r="A34" s="4" t="inlineStr">
        <is>
          <t>Reserved for future grants</t>
        </is>
      </c>
      <c r="C34" s="4" t="inlineStr">
        <is>
          <t xml:space="preserve"> </t>
        </is>
      </c>
    </row>
    <row r="35">
      <c r="A35" s="4" t="inlineStr">
        <is>
          <t>2017 Plan [Member]</t>
        </is>
      </c>
    </row>
    <row r="36">
      <c r="A36" s="3" t="inlineStr">
        <is>
          <t>Share-based Compensation Arrangement by Share-based Payment Award [Line Items]</t>
        </is>
      </c>
    </row>
    <row r="37">
      <c r="A37" s="4" t="inlineStr">
        <is>
          <t>Outstanding, Beginning balance</t>
        </is>
      </c>
      <c r="C37" s="5" t="n">
        <v>133500</v>
      </c>
      <c r="D37" s="5" t="n">
        <v>111500</v>
      </c>
    </row>
    <row r="38">
      <c r="A38" s="4" t="inlineStr">
        <is>
          <t>Grants</t>
        </is>
      </c>
      <c r="C38" s="5" t="n">
        <v>37000</v>
      </c>
      <c r="D38" s="5" t="n">
        <v>25000</v>
      </c>
    </row>
    <row r="39">
      <c r="A39" s="4" t="inlineStr">
        <is>
          <t>Terminations</t>
        </is>
      </c>
      <c r="C39" s="5" t="n">
        <v>-4000</v>
      </c>
      <c r="D39" s="5" t="n">
        <v>-3000</v>
      </c>
    </row>
    <row r="40">
      <c r="A40" s="4" t="inlineStr">
        <is>
          <t>Exercises</t>
        </is>
      </c>
      <c r="C40" s="4" t="inlineStr">
        <is>
          <t xml:space="preserve"> </t>
        </is>
      </c>
      <c r="D40" s="4" t="inlineStr">
        <is>
          <t xml:space="preserve"> </t>
        </is>
      </c>
    </row>
    <row r="41">
      <c r="A41" s="4" t="inlineStr">
        <is>
          <t>Outstanding, Ending balance</t>
        </is>
      </c>
      <c r="C41" s="5" t="n">
        <v>166500</v>
      </c>
      <c r="D41" s="5" t="n">
        <v>133500</v>
      </c>
    </row>
    <row r="42">
      <c r="A42" s="4" t="inlineStr">
        <is>
          <t>Vested</t>
        </is>
      </c>
      <c r="C42" s="5" t="n">
        <v>10000</v>
      </c>
    </row>
    <row r="43">
      <c r="A43" s="4" t="inlineStr">
        <is>
          <t>Vested and expected to vest</t>
        </is>
      </c>
      <c r="C43" s="5" t="n">
        <v>166500</v>
      </c>
    </row>
    <row r="44">
      <c r="A44" s="4" t="inlineStr">
        <is>
          <t>Reserved for future grants</t>
        </is>
      </c>
      <c r="C44" s="5" t="n">
        <v>133500</v>
      </c>
    </row>
    <row r="45"/>
    <row r="46">
      <c r="A46" s="4" t="inlineStr">
        <is>
          <t>[1]</t>
        </is>
      </c>
      <c r="B46" s="4" t="inlineStr">
        <is>
          <t>Intrinsic value is the difference between the fair market value as of the date indicated and as of the date of the option grant.</t>
        </is>
      </c>
    </row>
  </sheetData>
  <mergeCells count="3">
    <mergeCell ref="A1:B2"/>
    <mergeCell ref="A45:C45"/>
    <mergeCell ref="B46:C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tails 1) - $ / shares</t>
        </is>
      </c>
      <c r="B1" s="2" t="inlineStr">
        <is>
          <t>6 Months Ended</t>
        </is>
      </c>
      <c r="D1" s="2" t="inlineStr">
        <is>
          <t>12 Months Ended</t>
        </is>
      </c>
    </row>
    <row r="2">
      <c r="B2" s="2" t="inlineStr">
        <is>
          <t>Jun. 30, 2020</t>
        </is>
      </c>
      <c r="C2" s="2" t="inlineStr">
        <is>
          <t>Jun. 30, 2019</t>
        </is>
      </c>
      <c r="D2" s="2" t="inlineStr">
        <is>
          <t>Dec. 31, 2019</t>
        </is>
      </c>
    </row>
    <row r="3">
      <c r="A3" s="4" t="inlineStr">
        <is>
          <t>Employee Stock Option [Member]</t>
        </is>
      </c>
    </row>
    <row r="4">
      <c r="A4" s="4" t="inlineStr">
        <is>
          <t>Weighted Average Fair Value at Grant Date, Stock options granted during the six-month period ended June 30, 2020</t>
        </is>
      </c>
      <c r="B4" s="7" t="n">
        <v>2.03</v>
      </c>
      <c r="C4" s="7" t="n">
        <v>3.31</v>
      </c>
    </row>
    <row r="5">
      <c r="A5" s="4" t="inlineStr">
        <is>
          <t>Weighted Average Exercise Price, Stock options granted during the six-month period ended June 30, 2020</t>
        </is>
      </c>
      <c r="B5" s="8" t="n">
        <v>4.4</v>
      </c>
      <c r="D5" s="7" t="n">
        <v>5.9</v>
      </c>
    </row>
    <row r="6">
      <c r="A6" s="4" t="inlineStr">
        <is>
          <t>Weighted Average Exercise Price, Stock options that were forfeited during the six-month period ended June 30, 2020</t>
        </is>
      </c>
      <c r="B6" s="7" t="n">
        <v>5.53</v>
      </c>
      <c r="D6" s="7" t="n">
        <v>6.05</v>
      </c>
    </row>
    <row r="7">
      <c r="A7" s="4" t="inlineStr">
        <is>
          <t>Equity Option [Member]</t>
        </is>
      </c>
    </row>
    <row r="8">
      <c r="A8" s="4" t="inlineStr">
        <is>
          <t>Number of Shares, Non-vested stock options as of January 1, 2020</t>
        </is>
      </c>
      <c r="B8" s="5" t="n">
        <v>321000</v>
      </c>
    </row>
    <row r="9">
      <c r="A9" s="4" t="inlineStr">
        <is>
          <t>Number of Shares, Non-vested stock options as of June 30, 2020</t>
        </is>
      </c>
      <c r="B9" s="5" t="n">
        <v>245000</v>
      </c>
      <c r="D9" s="5" t="n">
        <v>321000</v>
      </c>
    </row>
    <row r="10">
      <c r="A10" s="4" t="inlineStr">
        <is>
          <t>Number of Shares, Stock options that vested during the six-month period ended June 30, 2020</t>
        </is>
      </c>
      <c r="B10" s="5" t="n">
        <v>108000</v>
      </c>
    </row>
    <row r="11">
      <c r="A11" s="4" t="inlineStr">
        <is>
          <t>Number of Shares, Stock options that were forfeited during the six-month period ended June 30, 2020</t>
        </is>
      </c>
      <c r="B11" s="5" t="n">
        <v>12000</v>
      </c>
    </row>
    <row r="12">
      <c r="A12" s="4" t="inlineStr">
        <is>
          <t>Weighted Average Fair Value at Grant Date, Non-vested stock options as of January 1, 2020</t>
        </is>
      </c>
      <c r="B12" s="7" t="n">
        <v>3.49</v>
      </c>
    </row>
    <row r="13">
      <c r="A13" s="4" t="inlineStr">
        <is>
          <t>Weighted Average Fair Value at Grant Date, Non-vested stock options as of June 30, 2020</t>
        </is>
      </c>
      <c r="B13" s="8" t="n">
        <v>3.28</v>
      </c>
      <c r="D13" s="7" t="n">
        <v>3.49</v>
      </c>
    </row>
    <row r="14">
      <c r="A14" s="4" t="inlineStr">
        <is>
          <t>Weighted Average Fair Value at Grant Date, Stock options that vested during the six-month period ended June 30, 2020</t>
        </is>
      </c>
      <c r="B14" s="8" t="n">
        <v>3.43</v>
      </c>
    </row>
    <row r="15">
      <c r="A15" s="4" t="inlineStr">
        <is>
          <t>Weighted Average Fair Value at Grant Date, Stock options that were forfeited during the six-month period ended June 30, 2020</t>
        </is>
      </c>
      <c r="B15" s="8" t="n">
        <v>2.91</v>
      </c>
    </row>
    <row r="16">
      <c r="A16" s="4" t="inlineStr">
        <is>
          <t>Weighted Average Exercise Price, Non-vested stock options as of January 1, 2020</t>
        </is>
      </c>
      <c r="B16" s="8" t="n">
        <v>6.55</v>
      </c>
    </row>
    <row r="17">
      <c r="A17" s="4" t="inlineStr">
        <is>
          <t>Weighted Average Exercise Price, Non-vested stock options as of June 30, 2020</t>
        </is>
      </c>
      <c r="B17" s="8" t="n">
        <v>6.47</v>
      </c>
      <c r="D17" s="7" t="n">
        <v>6.55</v>
      </c>
    </row>
    <row r="18">
      <c r="A18" s="4" t="inlineStr">
        <is>
          <t>Weighted Average Exercise Price, Stock options granted during the six-month period ended June 30, 2020</t>
        </is>
      </c>
      <c r="B18" s="8" t="n">
        <v>4.4</v>
      </c>
    </row>
    <row r="19">
      <c r="A19" s="4" t="inlineStr">
        <is>
          <t>Weighted Average Exercise Price, Stock options that vested during the six-month period ended June 30, 2020</t>
        </is>
      </c>
      <c r="B19" s="8" t="n">
        <v>5.98</v>
      </c>
    </row>
    <row r="20">
      <c r="A20" s="4" t="inlineStr">
        <is>
          <t>Weighted Average Exercise Price, Stock options that were forfeited during the six-month period ended June 30, 2020</t>
        </is>
      </c>
      <c r="B20" s="7" t="n">
        <v>5.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25" customWidth="1" min="2" max="2"/>
    <col width="17" customWidth="1" min="3" max="3"/>
    <col width="24" customWidth="1" min="4" max="4"/>
    <col width="25" customWidth="1" min="5" max="5"/>
  </cols>
  <sheetData>
    <row r="1">
      <c r="A1" s="1" t="inlineStr">
        <is>
          <t>Stockholders' Equity (Details 2)</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Risk-free interest rate</t>
        </is>
      </c>
      <c r="B4" s="4" t="inlineStr">
        <is>
          <t>0.29%</t>
        </is>
      </c>
      <c r="C4" s="4" t="inlineStr">
        <is>
          <t>1.81%</t>
        </is>
      </c>
      <c r="D4" s="4" t="inlineStr">
        <is>
          <t>0.54%</t>
        </is>
      </c>
      <c r="E4" s="4" t="inlineStr">
        <is>
          <t>2.20%</t>
        </is>
      </c>
    </row>
    <row r="5">
      <c r="A5" s="4" t="inlineStr">
        <is>
          <t>Dividend yield</t>
        </is>
      </c>
      <c r="B5" s="4" t="inlineStr">
        <is>
          <t>0.00%</t>
        </is>
      </c>
      <c r="C5" s="4" t="inlineStr">
        <is>
          <t>0.00%</t>
        </is>
      </c>
      <c r="D5" s="4" t="inlineStr">
        <is>
          <t>0.00%</t>
        </is>
      </c>
      <c r="E5" s="4" t="inlineStr">
        <is>
          <t>0.00%</t>
        </is>
      </c>
    </row>
    <row r="6">
      <c r="A6" s="4" t="inlineStr">
        <is>
          <t>Expected volatility</t>
        </is>
      </c>
      <c r="B6" s="4" t="inlineStr">
        <is>
          <t>50.00%</t>
        </is>
      </c>
      <c r="C6" s="4" t="inlineStr">
        <is>
          <t>52.00%</t>
        </is>
      </c>
      <c r="D6" s="4" t="inlineStr">
        <is>
          <t>51.00%</t>
        </is>
      </c>
      <c r="E6" s="4" t="inlineStr">
        <is>
          <t>52.00%</t>
        </is>
      </c>
    </row>
    <row r="7">
      <c r="A7" s="4" t="inlineStr">
        <is>
          <t>Expected life</t>
        </is>
      </c>
      <c r="B7" s="4" t="inlineStr">
        <is>
          <t>4 years 9 months 18 days</t>
        </is>
      </c>
      <c r="C7" s="4" t="inlineStr">
        <is>
          <t>6 years 6 months</t>
        </is>
      </c>
      <c r="D7" s="4" t="inlineStr">
        <is>
          <t>5 years 7 months 6 days</t>
        </is>
      </c>
      <c r="E7" s="4" t="inlineStr">
        <is>
          <t>5 years 3 months 19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37" customWidth="1" min="6" max="6"/>
    <col width="37" customWidth="1" min="7" max="7"/>
    <col width="80" customWidth="1" min="8" max="8"/>
    <col width="20" customWidth="1" min="9" max="9"/>
    <col width="80" customWidth="1" min="10" max="10"/>
    <col width="80" customWidth="1" min="11" max="11"/>
    <col width="80" customWidth="1" min="12" max="12"/>
    <col width="80" customWidth="1" min="13" max="13"/>
    <col width="30" customWidth="1" min="14" max="14"/>
    <col width="20" customWidth="1" min="15" max="15"/>
    <col width="24" customWidth="1" min="16" max="16"/>
    <col width="20" customWidth="1" min="17" max="17"/>
    <col width="20" customWidth="1" min="18" max="18"/>
    <col width="20" customWidth="1" min="19" max="19"/>
  </cols>
  <sheetData>
    <row r="1">
      <c r="A1" s="1" t="inlineStr">
        <is>
          <t>Stockholders' Equity (Details Textual)</t>
        </is>
      </c>
      <c r="B1" s="2" t="inlineStr">
        <is>
          <t>Mar. 29, 2019USD ($)$ / sharesshares</t>
        </is>
      </c>
      <c r="C1" s="2" t="inlineStr">
        <is>
          <t>Feb. 03, 2016USD ($)$ / sharesshares</t>
        </is>
      </c>
      <c r="D1" s="2" t="inlineStr">
        <is>
          <t>Nov. 20, 2018USD ($)</t>
        </is>
      </c>
      <c r="E1" s="2" t="inlineStr">
        <is>
          <t>Dec. 21, 2017USD ($)$ / sharesshares</t>
        </is>
      </c>
      <c r="F1" s="2" t="inlineStr">
        <is>
          <t>Jul. 27, 2017USD ($)$ / sharesshares</t>
        </is>
      </c>
      <c r="G1" s="2" t="inlineStr">
        <is>
          <t>Oct. 21, 2016USD ($)$ / sharesshares</t>
        </is>
      </c>
      <c r="H1" s="2" t="inlineStr">
        <is>
          <t>Oct. 28, 2015USD ($)</t>
        </is>
      </c>
      <c r="I1" s="2" t="inlineStr">
        <is>
          <t>Jun. 30, 2010shares</t>
        </is>
      </c>
      <c r="J1" s="2" t="inlineStr">
        <is>
          <t>Jun. 30, 2000shares</t>
        </is>
      </c>
      <c r="K1" s="2" t="inlineStr">
        <is>
          <t>Sep. 30, 1995$ / shares</t>
        </is>
      </c>
      <c r="L1" s="2" t="inlineStr">
        <is>
          <t>Jun. 30, 2020USD ($)$ / sharesshares</t>
        </is>
      </c>
      <c r="M1" s="2" t="inlineStr">
        <is>
          <t>Jun. 30, 2019USD ($)Director$ / sharesshares</t>
        </is>
      </c>
      <c r="N1" s="2" t="inlineStr">
        <is>
          <t>Dec. 31, 2019$ / sharesshares</t>
        </is>
      </c>
      <c r="O1" s="2" t="inlineStr">
        <is>
          <t>Jun. 10, 2020shares</t>
        </is>
      </c>
      <c r="P1" s="2" t="inlineStr">
        <is>
          <t>Dec. 31, 2018$ / shares</t>
        </is>
      </c>
      <c r="Q1" s="2" t="inlineStr">
        <is>
          <t>Jun. 14, 2018shares</t>
        </is>
      </c>
      <c r="R1" s="2" t="inlineStr">
        <is>
          <t>Jun. 30, 2017shares</t>
        </is>
      </c>
      <c r="S1" s="2" t="inlineStr">
        <is>
          <t>Jun. 30, 2001shares</t>
        </is>
      </c>
    </row>
    <row r="2">
      <c r="A2" s="3" t="inlineStr">
        <is>
          <t>Stockholders' Equity (Textual)</t>
        </is>
      </c>
    </row>
    <row r="3">
      <c r="A3" s="4" t="inlineStr">
        <is>
          <t>Potential issuance or sale of equity | $</t>
        </is>
      </c>
      <c r="H3" s="6" t="n">
        <v>10000000</v>
      </c>
    </row>
    <row r="4">
      <c r="A4" s="4" t="inlineStr">
        <is>
          <t>Gross proceeds | $</t>
        </is>
      </c>
      <c r="B4" s="6" t="n">
        <v>9000000</v>
      </c>
      <c r="C4" s="6" t="n">
        <v>5900000</v>
      </c>
      <c r="E4" s="6" t="n">
        <v>3050000</v>
      </c>
    </row>
    <row r="5">
      <c r="A5" s="4" t="inlineStr">
        <is>
          <t>Net proceeds | $</t>
        </is>
      </c>
      <c r="B5" s="6" t="n">
        <v>8303000</v>
      </c>
      <c r="C5" s="6" t="n">
        <v>5313000</v>
      </c>
      <c r="E5" s="6" t="n">
        <v>2734000</v>
      </c>
    </row>
    <row r="6">
      <c r="A6" s="4" t="inlineStr">
        <is>
          <t>Common stock shares sold</t>
        </is>
      </c>
      <c r="B6" s="5" t="n">
        <v>1636364</v>
      </c>
      <c r="C6" s="5" t="n">
        <v>1123810</v>
      </c>
      <c r="E6" s="5" t="n">
        <v>417807</v>
      </c>
    </row>
    <row r="7">
      <c r="A7" s="4" t="inlineStr">
        <is>
          <t>Sale of stock, per share | $ / shares</t>
        </is>
      </c>
      <c r="B7" s="7" t="n">
        <v>5.5</v>
      </c>
      <c r="C7" s="7" t="n">
        <v>5.25</v>
      </c>
      <c r="E7" s="7" t="n">
        <v>7.3</v>
      </c>
    </row>
    <row r="8">
      <c r="A8" s="4" t="inlineStr">
        <is>
          <t>Common stock, shares authorized</t>
        </is>
      </c>
      <c r="L8" s="5" t="n">
        <v>15000000</v>
      </c>
      <c r="N8" s="5" t="n">
        <v>11000000</v>
      </c>
    </row>
    <row r="9">
      <c r="A9" s="4" t="inlineStr">
        <is>
          <t>Stock option and incentive plan, description</t>
        </is>
      </c>
      <c r="L9" s="4" t="inlineStr">
        <is>
          <t>We currently match 100% of the first 3% of each employee’s salary that is contributed to the Plan and 50% of the next 2% of each employee’s salary that is contributed to the Plan.</t>
        </is>
      </c>
    </row>
    <row r="10">
      <c r="A10" s="4" t="inlineStr">
        <is>
          <t>Proceeds from exercise of stock options | $</t>
        </is>
      </c>
      <c r="L10" s="4" t="inlineStr">
        <is>
          <t xml:space="preserve"> </t>
        </is>
      </c>
      <c r="M10" s="6" t="n">
        <v>2</v>
      </c>
    </row>
    <row r="11">
      <c r="A11" s="4" t="inlineStr">
        <is>
          <t>Potential issuance cost in equity securities | $</t>
        </is>
      </c>
      <c r="D11" s="6" t="n">
        <v>20000000</v>
      </c>
    </row>
    <row r="12">
      <c r="A12" s="4" t="inlineStr">
        <is>
          <t>Registration statement, description</t>
        </is>
      </c>
      <c r="H12" s="4" t="inlineStr">
        <is>
          <t>Having raised $10,000,000 in gross proceeds under the February 2016, July 2017 and December 2017 equity transactions.</t>
        </is>
      </c>
    </row>
    <row r="13">
      <c r="A13" s="4" t="inlineStr">
        <is>
          <t>Employee Stock Option [Member]</t>
        </is>
      </c>
    </row>
    <row r="14">
      <c r="A14" s="3" t="inlineStr">
        <is>
          <t>Stockholders' Equity (Textual)</t>
        </is>
      </c>
    </row>
    <row r="15">
      <c r="A15" s="4" t="inlineStr">
        <is>
          <t>Number of directors exercised stock options | Director</t>
        </is>
      </c>
      <c r="M15" s="5" t="n">
        <v>1</v>
      </c>
    </row>
    <row r="16">
      <c r="A16" s="4" t="inlineStr">
        <is>
          <t>Aggregate intrinsic value of options exercised | $</t>
        </is>
      </c>
      <c r="L16" s="6" t="n">
        <v>0</v>
      </c>
      <c r="M16" s="6" t="n">
        <v>28641</v>
      </c>
    </row>
    <row r="17">
      <c r="A17" s="4" t="inlineStr">
        <is>
          <t>Weighted-average grant date fair values of options granted | $ / shares</t>
        </is>
      </c>
      <c r="L17" s="7" t="n">
        <v>2.03</v>
      </c>
      <c r="M17" s="7" t="n">
        <v>3.31</v>
      </c>
    </row>
    <row r="18">
      <c r="A18" s="4" t="inlineStr">
        <is>
          <t>Total unrecognized stock-based compensation related to non-vested stock options | $</t>
        </is>
      </c>
      <c r="L18" s="6" t="n">
        <v>321420</v>
      </c>
    </row>
    <row r="19">
      <c r="A19" s="4" t="inlineStr">
        <is>
          <t>Exercise prices of options outstanding | $ / shares</t>
        </is>
      </c>
      <c r="L19" s="7" t="n">
        <v>6.29</v>
      </c>
      <c r="N19" s="7" t="n">
        <v>6.48</v>
      </c>
      <c r="P19" s="7" t="n">
        <v>6.37</v>
      </c>
    </row>
    <row r="20">
      <c r="A20" s="4" t="inlineStr">
        <is>
          <t>Weighted average remaining life of unrecognized stock-based compensation related to non-vested</t>
        </is>
      </c>
      <c r="L20" s="4" t="inlineStr">
        <is>
          <t>1 year 6 months</t>
        </is>
      </c>
    </row>
    <row r="21">
      <c r="A21" s="4" t="inlineStr">
        <is>
          <t>Exercise prices | $ / shares</t>
        </is>
      </c>
      <c r="L21" s="4" t="inlineStr">
        <is>
          <t xml:space="preserve"> </t>
        </is>
      </c>
      <c r="N21" s="7" t="n">
        <v>4.37</v>
      </c>
    </row>
    <row r="22">
      <c r="A22" s="4" t="inlineStr">
        <is>
          <t>Equity Option [Member]</t>
        </is>
      </c>
    </row>
    <row r="23">
      <c r="A23" s="3" t="inlineStr">
        <is>
          <t>Stockholders' Equity (Textual)</t>
        </is>
      </c>
    </row>
    <row r="24">
      <c r="A24" s="4" t="inlineStr">
        <is>
          <t>Stock option and incentive plan, description</t>
        </is>
      </c>
      <c r="L24" s="4" t="inlineStr">
        <is>
          <t>From February 2016 to March 2019, we issued the aggregate of 4,037,861 shares of common stock in five different transactions raising gross proceeds of approximately $22,464,000. These funds are essential to funding our business growth plans.</t>
        </is>
      </c>
    </row>
    <row r="25">
      <c r="A25" s="4" t="inlineStr">
        <is>
          <t>Share-based payment, description</t>
        </is>
      </c>
      <c r="M25" s="4" t="inlineStr">
        <is>
          <t>Stock options covering 15,000 shares by the surrender of 10,731 shares of common stock with a fair market value of $71,998 at the time of exercise and $2 in cash.</t>
        </is>
      </c>
    </row>
    <row r="26">
      <c r="A26" s="4" t="inlineStr">
        <is>
          <t>Equity Option [Member] | Minimum [Member]</t>
        </is>
      </c>
    </row>
    <row r="27">
      <c r="A27" s="3" t="inlineStr">
        <is>
          <t>Stockholders' Equity (Textual)</t>
        </is>
      </c>
    </row>
    <row r="28">
      <c r="A28" s="4" t="inlineStr">
        <is>
          <t>Common stock, shares authorized</t>
        </is>
      </c>
      <c r="O28" s="5" t="n">
        <v>11000000</v>
      </c>
      <c r="Q28" s="5" t="n">
        <v>8000000</v>
      </c>
    </row>
    <row r="29">
      <c r="A29" s="4" t="inlineStr">
        <is>
          <t>Equity Option [Member] | Maximum [Member]</t>
        </is>
      </c>
    </row>
    <row r="30">
      <c r="A30" s="3" t="inlineStr">
        <is>
          <t>Stockholders' Equity (Textual)</t>
        </is>
      </c>
    </row>
    <row r="31">
      <c r="A31" s="4" t="inlineStr">
        <is>
          <t>Common stock, shares authorized</t>
        </is>
      </c>
      <c r="O31" s="5" t="n">
        <v>15000000</v>
      </c>
      <c r="Q31" s="5" t="n">
        <v>11000000</v>
      </c>
    </row>
    <row r="32">
      <c r="A32" s="4" t="inlineStr">
        <is>
          <t>Investor [Member]</t>
        </is>
      </c>
    </row>
    <row r="33">
      <c r="A33" s="3" t="inlineStr">
        <is>
          <t>Stockholders' Equity (Textual)</t>
        </is>
      </c>
    </row>
    <row r="34">
      <c r="A34" s="4" t="inlineStr">
        <is>
          <t>Gross proceeds | $</t>
        </is>
      </c>
      <c r="F34" s="6" t="n">
        <v>1050000</v>
      </c>
    </row>
    <row r="35">
      <c r="A35" s="4" t="inlineStr">
        <is>
          <t>Net proceeds | $</t>
        </is>
      </c>
      <c r="F35" s="6" t="n">
        <v>1034000</v>
      </c>
    </row>
    <row r="36">
      <c r="A36" s="4" t="inlineStr">
        <is>
          <t>Common stock shares issued</t>
        </is>
      </c>
      <c r="F36" s="5" t="n">
        <v>200000</v>
      </c>
    </row>
    <row r="37">
      <c r="A37" s="4" t="inlineStr">
        <is>
          <t>Closing share price | $ / shares</t>
        </is>
      </c>
      <c r="F37" s="7" t="n">
        <v>5.25</v>
      </c>
    </row>
    <row r="38">
      <c r="A38" s="4" t="inlineStr">
        <is>
          <t>Private Placement [Member]</t>
        </is>
      </c>
    </row>
    <row r="39">
      <c r="A39" s="3" t="inlineStr">
        <is>
          <t>Stockholders' Equity (Textual)</t>
        </is>
      </c>
    </row>
    <row r="40">
      <c r="A40" s="4" t="inlineStr">
        <is>
          <t>Gross proceeds | $</t>
        </is>
      </c>
      <c r="G40" s="6" t="n">
        <v>3464000</v>
      </c>
    </row>
    <row r="41">
      <c r="A41" s="4" t="inlineStr">
        <is>
          <t>Net proceeds | $</t>
        </is>
      </c>
      <c r="G41" s="6" t="n">
        <v>3161000</v>
      </c>
    </row>
    <row r="42">
      <c r="A42" s="4" t="inlineStr">
        <is>
          <t>Common stock shares sold</t>
        </is>
      </c>
      <c r="G42" s="5" t="n">
        <v>659880</v>
      </c>
    </row>
    <row r="43">
      <c r="A43" s="4" t="inlineStr">
        <is>
          <t>Closing share price | $ / shares</t>
        </is>
      </c>
      <c r="G43" s="7" t="n">
        <v>5.25</v>
      </c>
    </row>
    <row r="44">
      <c r="A44" s="4" t="inlineStr">
        <is>
          <t>Common Stock Rights Plan [Member]</t>
        </is>
      </c>
    </row>
    <row r="45">
      <c r="A45" s="3" t="inlineStr">
        <is>
          <t>Stockholders' Equity (Textual)</t>
        </is>
      </c>
    </row>
    <row r="46">
      <c r="A46" s="4" t="inlineStr">
        <is>
          <t>Share-based payment, description</t>
        </is>
      </c>
      <c r="K46" s="4" t="inlineStr">
        <is>
          <t>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t>
        </is>
      </c>
    </row>
    <row r="47">
      <c r="A47" s="4" t="inlineStr">
        <is>
          <t>Common stock purchase price | $ / shares</t>
        </is>
      </c>
      <c r="K47" s="6" t="n">
        <v>70</v>
      </c>
    </row>
    <row r="48">
      <c r="A48" s="4" t="inlineStr">
        <is>
          <t>Employee stock, plan description</t>
        </is>
      </c>
      <c r="K48" s="4" t="inlineStr">
        <is>
          <t>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t>
        </is>
      </c>
      <c r="L48" s="4" t="inlineStr">
        <is>
          <t>Our Board of Directors also has voted to authorize amendments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t>
        </is>
      </c>
    </row>
    <row r="49">
      <c r="A49" s="4" t="inlineStr">
        <is>
          <t>Sale of common stock, description</t>
        </is>
      </c>
      <c r="K49" s="4" t="inlineStr">
        <is>
          <t>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t>
        </is>
      </c>
    </row>
    <row r="50">
      <c r="A50" s="4" t="inlineStr">
        <is>
          <t>Option expiry date</t>
        </is>
      </c>
      <c r="L50" s="4" t="inlineStr">
        <is>
          <t>Sep. 19,
		2022</t>
        </is>
      </c>
    </row>
    <row r="51">
      <c r="A51" s="4" t="inlineStr">
        <is>
          <t>2010 Plan [Member] | Employee Stock Option [Member]</t>
        </is>
      </c>
    </row>
    <row r="52">
      <c r="A52" s="3" t="inlineStr">
        <is>
          <t>Stockholders' Equity (Textual)</t>
        </is>
      </c>
    </row>
    <row r="53">
      <c r="A53" s="4" t="inlineStr">
        <is>
          <t>Common stock reserved for issuance under the plan</t>
        </is>
      </c>
      <c r="L53" s="4" t="inlineStr">
        <is>
          <t xml:space="preserve"> </t>
        </is>
      </c>
    </row>
    <row r="54">
      <c r="A54" s="4" t="inlineStr">
        <is>
          <t>Stock option granted during the period</t>
        </is>
      </c>
      <c r="L54" s="5" t="n">
        <v>7000</v>
      </c>
      <c r="N54" s="5" t="n">
        <v>26000</v>
      </c>
    </row>
    <row r="55">
      <c r="A55" s="4" t="inlineStr">
        <is>
          <t>2010 Plan [Member] | Employee Stock Option [Member] | Minimum [Member]</t>
        </is>
      </c>
    </row>
    <row r="56">
      <c r="A56" s="3" t="inlineStr">
        <is>
          <t>Stockholders' Equity (Textual)</t>
        </is>
      </c>
    </row>
    <row r="57">
      <c r="A57" s="4" t="inlineStr">
        <is>
          <t>Exercise prices of options outstanding | $ / shares</t>
        </is>
      </c>
      <c r="L57" s="7" t="n">
        <v>3.15</v>
      </c>
    </row>
    <row r="58">
      <c r="A58" s="4" t="inlineStr">
        <is>
          <t>Exercise prices | $ / shares</t>
        </is>
      </c>
      <c r="L58" s="5" t="n">
        <v>4</v>
      </c>
      <c r="M58" s="7" t="n">
        <v>6.5</v>
      </c>
    </row>
    <row r="59">
      <c r="A59" s="4" t="inlineStr">
        <is>
          <t>2010 Plan [Member] | Employee Stock Option [Member] | Maximum [Member]</t>
        </is>
      </c>
    </row>
    <row r="60">
      <c r="A60" s="3" t="inlineStr">
        <is>
          <t>Stockholders' Equity (Textual)</t>
        </is>
      </c>
    </row>
    <row r="61">
      <c r="A61" s="4" t="inlineStr">
        <is>
          <t>Exercise prices of options outstanding | $ / shares</t>
        </is>
      </c>
      <c r="L61" s="8" t="n">
        <v>8.9</v>
      </c>
    </row>
    <row r="62">
      <c r="A62" s="4" t="inlineStr">
        <is>
          <t>Exercise prices | $ / shares</t>
        </is>
      </c>
      <c r="L62" s="7" t="n">
        <v>5.92</v>
      </c>
      <c r="M62" s="8" t="n">
        <v>7.5</v>
      </c>
    </row>
    <row r="63">
      <c r="A63" s="4" t="inlineStr">
        <is>
          <t>2010 Plan [Member] | Employee [Member] | Employee Stock Option [Member]</t>
        </is>
      </c>
    </row>
    <row r="64">
      <c r="A64" s="3" t="inlineStr">
        <is>
          <t>Stockholders' Equity (Textual)</t>
        </is>
      </c>
    </row>
    <row r="65">
      <c r="A65" s="4" t="inlineStr">
        <is>
          <t>Common stock reserved for issuance under the plan</t>
        </is>
      </c>
      <c r="I65" s="5" t="n">
        <v>300000</v>
      </c>
      <c r="L65" s="5" t="n">
        <v>254000</v>
      </c>
    </row>
    <row r="66">
      <c r="A66" s="4" t="inlineStr">
        <is>
          <t>Stock option expiration period</t>
        </is>
      </c>
      <c r="I66" s="4" t="inlineStr">
        <is>
          <t>10 years</t>
        </is>
      </c>
    </row>
    <row r="67">
      <c r="A67" s="4" t="inlineStr">
        <is>
          <t>Option expiry date</t>
        </is>
      </c>
      <c r="I67" s="4" t="inlineStr">
        <is>
          <t>Jun. 30,
		2020</t>
        </is>
      </c>
    </row>
    <row r="68">
      <c r="A68" s="4" t="inlineStr">
        <is>
          <t>2000 Plan [Member] | Employee Stock Option [Member]</t>
        </is>
      </c>
    </row>
    <row r="69">
      <c r="A69" s="3" t="inlineStr">
        <is>
          <t>Stockholders' Equity (Textual)</t>
        </is>
      </c>
    </row>
    <row r="70">
      <c r="A70" s="4" t="inlineStr">
        <is>
          <t>Common stock reserved for issuance under the plan</t>
        </is>
      </c>
      <c r="L70" s="4" t="inlineStr">
        <is>
          <t xml:space="preserve"> </t>
        </is>
      </c>
    </row>
    <row r="71">
      <c r="A71" s="4" t="inlineStr">
        <is>
          <t>Stock option granted during the period</t>
        </is>
      </c>
      <c r="L71" s="4" t="inlineStr">
        <is>
          <t xml:space="preserve"> </t>
        </is>
      </c>
      <c r="N71" s="4" t="inlineStr">
        <is>
          <t xml:space="preserve"> </t>
        </is>
      </c>
    </row>
    <row r="72">
      <c r="A72" s="4" t="inlineStr">
        <is>
          <t>2000 Plan [Member] | Employee [Member] | Employee Stock Option [Member]</t>
        </is>
      </c>
    </row>
    <row r="73">
      <c r="A73" s="3" t="inlineStr">
        <is>
          <t>Stockholders' Equity (Textual)</t>
        </is>
      </c>
    </row>
    <row r="74">
      <c r="A74" s="4" t="inlineStr">
        <is>
          <t>Stock option and incentive plan, description</t>
        </is>
      </c>
      <c r="J74" s="4" t="inlineStr">
        <is>
          <t>No less than 85% of fair market value on the date of grant in the case of non-qualified stock options.</t>
        </is>
      </c>
    </row>
    <row r="75">
      <c r="A75" s="4" t="inlineStr">
        <is>
          <t>Common stock reserved for issuance under the plan</t>
        </is>
      </c>
      <c r="J75" s="5" t="n">
        <v>250000</v>
      </c>
      <c r="S75" s="5" t="n">
        <v>500000</v>
      </c>
    </row>
    <row r="76">
      <c r="A76" s="4" t="inlineStr">
        <is>
          <t>Stock option expiration period</t>
        </is>
      </c>
      <c r="J76" s="4" t="inlineStr">
        <is>
          <t>10 years</t>
        </is>
      </c>
    </row>
    <row r="77">
      <c r="A77" s="4" t="inlineStr">
        <is>
          <t>Option expiry date</t>
        </is>
      </c>
      <c r="J77" s="4" t="inlineStr">
        <is>
          <t>Feb. 28,
		2010</t>
        </is>
      </c>
    </row>
    <row r="78">
      <c r="A78" s="4" t="inlineStr">
        <is>
          <t>2017 Plan [Member] | Employee Stock Option [Member]</t>
        </is>
      </c>
    </row>
    <row r="79">
      <c r="A79" s="3" t="inlineStr">
        <is>
          <t>Stockholders' Equity (Textual)</t>
        </is>
      </c>
    </row>
    <row r="80">
      <c r="A80" s="4" t="inlineStr">
        <is>
          <t>Common stock reserved for issuance under the plan</t>
        </is>
      </c>
      <c r="L80" s="5" t="n">
        <v>133500</v>
      </c>
    </row>
    <row r="81">
      <c r="A81" s="4" t="inlineStr">
        <is>
          <t>Stock option granted during the period</t>
        </is>
      </c>
      <c r="L81" s="5" t="n">
        <v>37000</v>
      </c>
      <c r="N81" s="5" t="n">
        <v>25000</v>
      </c>
    </row>
    <row r="82">
      <c r="A82" s="4" t="inlineStr">
        <is>
          <t>2017 Plan [Member] | Employee Stock Option [Member] | Minimum [Member]</t>
        </is>
      </c>
    </row>
    <row r="83">
      <c r="A83" s="3" t="inlineStr">
        <is>
          <t>Stockholders' Equity (Textual)</t>
        </is>
      </c>
    </row>
    <row r="84">
      <c r="A84" s="4" t="inlineStr">
        <is>
          <t>Exercise prices of options outstanding | $ / shares</t>
        </is>
      </c>
      <c r="L84" s="7" t="n">
        <v>3.15</v>
      </c>
    </row>
    <row r="85">
      <c r="A85" s="4" t="inlineStr">
        <is>
          <t>Exercise prices | $ / shares</t>
        </is>
      </c>
      <c r="L85" s="5" t="n">
        <v>4</v>
      </c>
      <c r="M85" s="8" t="n">
        <v>6.5</v>
      </c>
    </row>
    <row r="86">
      <c r="A86" s="4" t="inlineStr">
        <is>
          <t>2017 Plan [Member] | Employee Stock Option [Member] | Maximum [Member]</t>
        </is>
      </c>
    </row>
    <row r="87">
      <c r="A87" s="3" t="inlineStr">
        <is>
          <t>Stockholders' Equity (Textual)</t>
        </is>
      </c>
    </row>
    <row r="88">
      <c r="A88" s="4" t="inlineStr">
        <is>
          <t>Exercise prices of options outstanding | $ / shares</t>
        </is>
      </c>
      <c r="L88" s="8" t="n">
        <v>8.9</v>
      </c>
    </row>
    <row r="89">
      <c r="A89" s="4" t="inlineStr">
        <is>
          <t>Exercise prices | $ / shares</t>
        </is>
      </c>
      <c r="L89" s="7" t="n">
        <v>5.92</v>
      </c>
      <c r="M89" s="7" t="n">
        <v>7.5</v>
      </c>
    </row>
    <row r="90">
      <c r="A90" s="4" t="inlineStr">
        <is>
          <t>2017 Plan [Member] | Employee [Member] | Employee Stock Option [Member]</t>
        </is>
      </c>
    </row>
    <row r="91">
      <c r="A91" s="3" t="inlineStr">
        <is>
          <t>Stockholders' Equity (Textual)</t>
        </is>
      </c>
    </row>
    <row r="92">
      <c r="A92" s="4" t="inlineStr">
        <is>
          <t>Common stock reserved for issuance under the plan</t>
        </is>
      </c>
      <c r="R92" s="5" t="n">
        <v>166500</v>
      </c>
    </row>
    <row r="93">
      <c r="A93" s="4" t="inlineStr">
        <is>
          <t>Stock option granted during the period</t>
        </is>
      </c>
      <c r="L93" s="5" t="n">
        <v>44000</v>
      </c>
      <c r="M93" s="5" t="n">
        <v>20000</v>
      </c>
    </row>
    <row r="94">
      <c r="A94" s="4" t="inlineStr">
        <is>
          <t>Weighted average remaining life of options exercisable</t>
        </is>
      </c>
      <c r="L94" s="4" t="inlineStr">
        <is>
          <t>5 years 7 months</t>
        </is>
      </c>
    </row>
    <row r="95">
      <c r="A95" s="4" t="inlineStr">
        <is>
          <t>All Plan [Member] | Employee [Member] | Employee Stock Option [Member]</t>
        </is>
      </c>
    </row>
    <row r="96">
      <c r="A96" s="3" t="inlineStr">
        <is>
          <t>Stockholders' Equity (Textual)</t>
        </is>
      </c>
    </row>
    <row r="97">
      <c r="A97" s="4" t="inlineStr">
        <is>
          <t>Common stock reserved for issuance under the plan</t>
        </is>
      </c>
      <c r="R97" s="5" t="n">
        <v>300000</v>
      </c>
    </row>
    <row r="98">
      <c r="A98" s="4" t="inlineStr">
        <is>
          <t>Weighted average remaining life of options exercisable</t>
        </is>
      </c>
      <c r="L98" s="4" t="inlineStr">
        <is>
          <t>5 years 7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28" customWidth="1" min="1" max="1"/>
    <col width="80" customWidth="1" min="2" max="2"/>
    <col width="15" customWidth="1" min="3" max="3"/>
    <col width="14" customWidth="1" min="4" max="4"/>
    <col width="15" customWidth="1" min="5" max="5"/>
    <col width="14" customWidth="1" min="6" max="6"/>
  </cols>
  <sheetData>
    <row r="1">
      <c r="A1" s="1" t="inlineStr">
        <is>
          <t>Revenue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Total product sales</t>
        </is>
      </c>
      <c r="C3" s="6" t="n">
        <v>2965953</v>
      </c>
      <c r="D3" s="6" t="n">
        <v>2709920</v>
      </c>
      <c r="E3" s="6" t="n">
        <v>7876341</v>
      </c>
      <c r="F3" s="6" t="n">
        <v>7120481</v>
      </c>
    </row>
    <row r="4">
      <c r="A4" s="4" t="inlineStr">
        <is>
          <t>United States [Member]</t>
        </is>
      </c>
    </row>
    <row r="5">
      <c r="A5" s="4" t="inlineStr">
        <is>
          <t>Total product sales</t>
        </is>
      </c>
      <c r="C5" s="5" t="n">
        <v>2599731</v>
      </c>
      <c r="D5" s="5" t="n">
        <v>2527478</v>
      </c>
      <c r="E5" s="5" t="n">
        <v>6957413</v>
      </c>
      <c r="F5" s="5" t="n">
        <v>6305225</v>
      </c>
    </row>
    <row r="6">
      <c r="A6" s="4" t="inlineStr">
        <is>
          <t>Other [Member]</t>
        </is>
      </c>
    </row>
    <row r="7">
      <c r="A7" s="4" t="inlineStr">
        <is>
          <t>Total product sales</t>
        </is>
      </c>
      <c r="B7" s="4" t="inlineStr">
        <is>
          <t>[1]</t>
        </is>
      </c>
      <c r="C7" s="6" t="n">
        <v>366222</v>
      </c>
      <c r="D7" s="6" t="n">
        <v>182442</v>
      </c>
      <c r="E7" s="6" t="n">
        <v>918928</v>
      </c>
      <c r="F7" s="6" t="n">
        <v>815256</v>
      </c>
    </row>
    <row r="8"/>
    <row r="9">
      <c r="A9" s="4" t="inlineStr">
        <is>
          <t>[1]</t>
        </is>
      </c>
      <c r="B9" s="4" t="inlineStr">
        <is>
          <t>Sales outside of the United States included $133,601 of non-animal health sales during the first quarter of 2019, which product has since been divested.</t>
        </is>
      </c>
    </row>
  </sheetData>
  <mergeCells count="5">
    <mergeCell ref="A1:B2"/>
    <mergeCell ref="C1:D1"/>
    <mergeCell ref="E1:F1"/>
    <mergeCell ref="A8:E8"/>
    <mergeCell ref="B9:E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Revenue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product sales</t>
        </is>
      </c>
      <c r="B3" s="6" t="n">
        <v>2965953</v>
      </c>
      <c r="C3" s="6" t="n">
        <v>2709920</v>
      </c>
      <c r="D3" s="6" t="n">
        <v>7876341</v>
      </c>
      <c r="E3" s="6" t="n">
        <v>7120481</v>
      </c>
    </row>
    <row r="4">
      <c r="A4" s="4" t="inlineStr">
        <is>
          <t>First Defense® product line [Member]</t>
        </is>
      </c>
    </row>
    <row r="5">
      <c r="A5" s="4" t="inlineStr">
        <is>
          <t>Total product sales</t>
        </is>
      </c>
      <c r="B5" s="5" t="n">
        <v>2930581</v>
      </c>
      <c r="C5" s="5" t="n">
        <v>2672531</v>
      </c>
      <c r="D5" s="5" t="n">
        <v>7749773</v>
      </c>
      <c r="E5" s="5" t="n">
        <v>6813448</v>
      </c>
    </row>
    <row r="6">
      <c r="A6" s="4" t="inlineStr">
        <is>
          <t>Other animal health [Member]</t>
        </is>
      </c>
    </row>
    <row r="7">
      <c r="A7" s="4" t="inlineStr">
        <is>
          <t>Total product sales</t>
        </is>
      </c>
      <c r="B7" s="5" t="n">
        <v>35372</v>
      </c>
      <c r="C7" s="5" t="n">
        <v>37389</v>
      </c>
      <c r="D7" s="5" t="n">
        <v>126568</v>
      </c>
      <c r="E7" s="5" t="n">
        <v>173432</v>
      </c>
    </row>
    <row r="8">
      <c r="A8" s="4" t="inlineStr">
        <is>
          <t>Other [Member]</t>
        </is>
      </c>
    </row>
    <row r="9">
      <c r="A9" s="4" t="inlineStr">
        <is>
          <t>Total product sales</t>
        </is>
      </c>
      <c r="B9" s="4" t="inlineStr">
        <is>
          <t xml:space="preserve"> </t>
        </is>
      </c>
      <c r="C9" s="4" t="inlineStr">
        <is>
          <t xml:space="preserve"> </t>
        </is>
      </c>
      <c r="D9" s="4" t="inlineStr">
        <is>
          <t xml:space="preserve"> </t>
        </is>
      </c>
      <c r="E9" s="6" t="n">
        <v>1336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s of Stockholders' Equity (Parenthetical) (Unaudited)</t>
        </is>
      </c>
      <c r="B1" s="2" t="inlineStr">
        <is>
          <t>6 Months Ended</t>
        </is>
      </c>
    </row>
    <row r="2">
      <c r="B2" s="2" t="inlineStr">
        <is>
          <t>Jun. 30, 2019USD ($)</t>
        </is>
      </c>
    </row>
    <row r="3">
      <c r="A3" s="3" t="inlineStr">
        <is>
          <t>Statement of Stockholders' Equity [Abstract]</t>
        </is>
      </c>
    </row>
    <row r="4">
      <c r="A4" s="4" t="inlineStr">
        <is>
          <t>Common stock, public offering costs</t>
        </is>
      </c>
      <c r="B4" s="6" t="n">
        <v>69656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Details Textual)</t>
        </is>
      </c>
      <c r="B1" s="2" t="inlineStr">
        <is>
          <t>6 Months Ended</t>
        </is>
      </c>
    </row>
    <row r="2">
      <c r="B2" s="2" t="inlineStr">
        <is>
          <t>Jun. 30, 2020USD ($)</t>
        </is>
      </c>
    </row>
    <row r="3">
      <c r="A3" s="3" t="inlineStr">
        <is>
          <t>Revenue from Contract with Customer [Abstract]</t>
        </is>
      </c>
    </row>
    <row r="4">
      <c r="A4" s="4" t="inlineStr">
        <is>
          <t>Non-animal health sales</t>
        </is>
      </c>
      <c r="B4" s="6" t="n">
        <v>1336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80" customWidth="1" min="2" max="2"/>
    <col width="15" customWidth="1" min="3" max="3"/>
    <col width="14" customWidth="1" min="4" max="4"/>
    <col width="15" customWidth="1" min="5" max="5"/>
    <col width="14" customWidth="1" min="6" max="6"/>
  </cols>
  <sheetData>
    <row r="1">
      <c r="A1" s="1" t="inlineStr">
        <is>
          <t>Other Expenses, Net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Income and Expenses [Abstract]</t>
        </is>
      </c>
    </row>
    <row r="4">
      <c r="A4" s="4" t="inlineStr">
        <is>
          <t>Interest expense</t>
        </is>
      </c>
      <c r="B4" s="4" t="inlineStr">
        <is>
          <t>[1]</t>
        </is>
      </c>
      <c r="C4" s="6" t="n">
        <v>77049</v>
      </c>
      <c r="D4" s="6" t="n">
        <v>111990</v>
      </c>
      <c r="E4" s="6" t="n">
        <v>423999</v>
      </c>
      <c r="F4" s="6" t="n">
        <v>226031</v>
      </c>
    </row>
    <row r="5">
      <c r="A5" s="4" t="inlineStr">
        <is>
          <t>Interest income</t>
        </is>
      </c>
      <c r="C5" s="5" t="n">
        <v>-2525</v>
      </c>
      <c r="D5" s="5" t="n">
        <v>-47099</v>
      </c>
      <c r="E5" s="5" t="n">
        <v>-15699</v>
      </c>
      <c r="F5" s="5" t="n">
        <v>-49414</v>
      </c>
    </row>
    <row r="6">
      <c r="A6" s="4" t="inlineStr">
        <is>
          <t>Other expenses, net</t>
        </is>
      </c>
      <c r="C6" s="6" t="n">
        <v>74524</v>
      </c>
      <c r="D6" s="6" t="n">
        <v>64891</v>
      </c>
      <c r="E6" s="6" t="n">
        <v>408300</v>
      </c>
      <c r="F6" s="6" t="n">
        <v>176617</v>
      </c>
    </row>
    <row r="7"/>
    <row r="8">
      <c r="A8" s="4" t="inlineStr">
        <is>
          <t>[1]</t>
        </is>
      </c>
      <c r="B8" s="4" t="inlineStr">
        <is>
          <t>During the three-month period ended March 31, 2020 interest expense included the write-off of $95,000 of debt issuance costs and the payment of $165,000 to terminate our interest rate swap agreements associated with debt that we repaid.</t>
        </is>
      </c>
    </row>
  </sheetData>
  <mergeCells count="5">
    <mergeCell ref="A1:B2"/>
    <mergeCell ref="C1:D1"/>
    <mergeCell ref="E1:F1"/>
    <mergeCell ref="A7:E7"/>
    <mergeCell ref="B8:E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Other Expenses, Net (Details Textual)</t>
        </is>
      </c>
      <c r="B1" s="2" t="inlineStr">
        <is>
          <t>6 Months Ended</t>
        </is>
      </c>
    </row>
    <row r="2">
      <c r="B2" s="2" t="inlineStr">
        <is>
          <t>Jun. 30, 2020USD ($)</t>
        </is>
      </c>
    </row>
    <row r="3">
      <c r="A3" s="3" t="inlineStr">
        <is>
          <t>Other Expenses, Net (Textual)</t>
        </is>
      </c>
    </row>
    <row r="4">
      <c r="A4" s="4" t="inlineStr">
        <is>
          <t>Debt issuance costs</t>
        </is>
      </c>
      <c r="B4" s="6" t="n">
        <v>95000</v>
      </c>
    </row>
    <row r="5">
      <c r="A5" s="4" t="inlineStr">
        <is>
          <t>Payment of debt issuance cost</t>
        </is>
      </c>
      <c r="B5" s="6" t="n">
        <v>16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80" customWidth="1" min="7" max="7"/>
  </cols>
  <sheetData>
    <row r="1">
      <c r="A1" s="1" t="inlineStr">
        <is>
          <t>Income Taxes (Details) - USD ($)</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E2" s="2" t="inlineStr">
        <is>
          <t>Jun. 30, 2019</t>
        </is>
      </c>
      <c r="F2" s="2" t="inlineStr">
        <is>
          <t>Jun. 30, 2018</t>
        </is>
      </c>
      <c r="G2" s="2" t="inlineStr">
        <is>
          <t>Dec. 31, 2019</t>
        </is>
      </c>
    </row>
    <row r="3">
      <c r="A3" s="3" t="inlineStr">
        <is>
          <t>Income Taxes (Textual)</t>
        </is>
      </c>
    </row>
    <row r="4">
      <c r="A4" s="4" t="inlineStr">
        <is>
          <t>Income tax expense (benefit)</t>
        </is>
      </c>
      <c r="B4" s="4" t="inlineStr">
        <is>
          <t xml:space="preserve"> </t>
        </is>
      </c>
      <c r="C4" s="6" t="n">
        <v>15333</v>
      </c>
      <c r="D4" s="6" t="n">
        <v>-14632</v>
      </c>
      <c r="E4" s="6" t="n">
        <v>24356</v>
      </c>
    </row>
    <row r="5">
      <c r="A5" s="4" t="inlineStr">
        <is>
          <t>(Loss) income before income taxes, rate</t>
        </is>
      </c>
      <c r="B5" s="4" t="inlineStr">
        <is>
          <t>0.00%</t>
        </is>
      </c>
      <c r="C5" s="4" t="inlineStr">
        <is>
          <t>3.00%</t>
        </is>
      </c>
      <c r="D5" s="4" t="inlineStr">
        <is>
          <t>(2.00%)</t>
        </is>
      </c>
      <c r="E5" s="4" t="inlineStr">
        <is>
          <t>5.00%</t>
        </is>
      </c>
    </row>
    <row r="6">
      <c r="A6" s="4" t="inlineStr">
        <is>
          <t>State net operating loss carryforwards</t>
        </is>
      </c>
      <c r="G6" s="6" t="n">
        <v>3299929</v>
      </c>
    </row>
    <row r="7">
      <c r="A7" s="4" t="inlineStr">
        <is>
          <t>Federal net operating loss carryforwards</t>
        </is>
      </c>
      <c r="G7" s="5" t="n">
        <v>11949860</v>
      </c>
    </row>
    <row r="8">
      <c r="A8" s="4" t="inlineStr">
        <is>
          <t>Federal net operating loss carryforwards does not expire amount</t>
        </is>
      </c>
      <c r="G8" s="5" t="n">
        <v>10237953</v>
      </c>
    </row>
    <row r="9">
      <c r="A9" s="4" t="inlineStr">
        <is>
          <t>Federal net operating loss carryforwards expires amount</t>
        </is>
      </c>
      <c r="G9" s="5" t="n">
        <v>1711907</v>
      </c>
    </row>
    <row r="10">
      <c r="A10" s="4" t="inlineStr">
        <is>
          <t>Federal general business tax credit carryforwards</t>
        </is>
      </c>
      <c r="G10" s="6" t="n">
        <v>434838</v>
      </c>
    </row>
    <row r="11">
      <c r="A11" s="4" t="inlineStr">
        <is>
          <t>Tax credit carryforward, description</t>
        </is>
      </c>
      <c r="G11" s="4" t="inlineStr">
        <is>
          <t>Federal net operating loss carryforwards of $11,949,860 of which $10,237,953 do not expire and $1,711,907 which expire in 2034 through 2037 (if not utilized before then) and state net operating loss carryforwards of $3,299,929 that expire in 2037 through 2038 (if not utilized before then). Additionally, we had federal general business tax credit carryforwards of $434,838 that expire in 2027 through 2039 (if not utilized before then) and state tax credit carryforwards of $966,266 that expire in 2023 through 2039 (if not utilized before then).</t>
        </is>
      </c>
    </row>
    <row r="12">
      <c r="A12" s="4" t="inlineStr">
        <is>
          <t>State tax credit carryforwards</t>
        </is>
      </c>
      <c r="G12" s="6" t="n">
        <v>966266</v>
      </c>
    </row>
    <row r="13">
      <c r="A13" s="4" t="inlineStr">
        <is>
          <t>Non-cash income tax expense to create a full valuation allowance against our net deferred tax assets</t>
        </is>
      </c>
      <c r="F13" s="6" t="n">
        <v>563252</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Sales Revenue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 (Textual)</t>
        </is>
      </c>
    </row>
    <row r="4">
      <c r="A4" s="4" t="inlineStr">
        <is>
          <t>Concentration risk percentage</t>
        </is>
      </c>
      <c r="B4" s="4" t="inlineStr">
        <is>
          <t>99.00%</t>
        </is>
      </c>
      <c r="C4" s="4" t="inlineStr">
        <is>
          <t>99.00%</t>
        </is>
      </c>
      <c r="D4" s="4" t="inlineStr">
        <is>
          <t>98.00%</t>
        </is>
      </c>
      <c r="E4" s="4" t="inlineStr">
        <is>
          <t>96.00%</t>
        </is>
      </c>
    </row>
    <row r="5">
      <c r="A5" s="4" t="inlineStr">
        <is>
          <t>U.S. dairy and beef industries [Member]</t>
        </is>
      </c>
    </row>
    <row r="6">
      <c r="A6" s="3" t="inlineStr">
        <is>
          <t>Segment Information (Textual)</t>
        </is>
      </c>
    </row>
    <row r="7">
      <c r="A7" s="4" t="inlineStr">
        <is>
          <t>Concentration risk percentage</t>
        </is>
      </c>
      <c r="B7" s="4" t="inlineStr">
        <is>
          <t>88.00%</t>
        </is>
      </c>
      <c r="C7" s="4" t="inlineStr">
        <is>
          <t>93.00%</t>
        </is>
      </c>
      <c r="D7" s="4" t="inlineStr">
        <is>
          <t>88.00%</t>
        </is>
      </c>
      <c r="E7" s="4" t="inlineStr">
        <is>
          <t>89.00%</t>
        </is>
      </c>
    </row>
    <row r="8">
      <c r="A8" s="4" t="inlineStr">
        <is>
          <t>International Dairy and Beef [Member]</t>
        </is>
      </c>
    </row>
    <row r="9">
      <c r="A9" s="3" t="inlineStr">
        <is>
          <t>Segment Information (Textual)</t>
        </is>
      </c>
    </row>
    <row r="10">
      <c r="A10" s="4" t="inlineStr">
        <is>
          <t>Concentration risk percentage</t>
        </is>
      </c>
      <c r="B10" s="4" t="inlineStr">
        <is>
          <t>12.00%</t>
        </is>
      </c>
      <c r="C10" s="4" t="inlineStr">
        <is>
          <t>7.00%</t>
        </is>
      </c>
      <c r="D10" s="4" t="inlineStr">
        <is>
          <t>12.00%</t>
        </is>
      </c>
      <c r="E10" s="4" t="inlineStr">
        <is>
          <t>1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Jun. 30, 2020</t>
        </is>
      </c>
      <c r="C2" s="2" t="inlineStr">
        <is>
          <t>Jun. 30, 2019</t>
        </is>
      </c>
      <c r="D2" s="2" t="inlineStr">
        <is>
          <t>Dec. 31, 2019</t>
        </is>
      </c>
    </row>
    <row r="3">
      <c r="A3" s="3" t="inlineStr">
        <is>
          <t>Related Party Transactions (Textual)</t>
        </is>
      </c>
    </row>
    <row r="4">
      <c r="A4" s="4" t="inlineStr">
        <is>
          <t>Revenues from transactions with related party</t>
        </is>
      </c>
      <c r="B4" s="6" t="n">
        <v>414309</v>
      </c>
      <c r="C4" s="6" t="n">
        <v>290581</v>
      </c>
    </row>
    <row r="5">
      <c r="A5" s="4" t="inlineStr">
        <is>
          <t>Accounts receivable</t>
        </is>
      </c>
      <c r="B5" s="5" t="n">
        <v>39076</v>
      </c>
      <c r="D5" s="6" t="n">
        <v>0</v>
      </c>
    </row>
    <row r="6">
      <c r="A6" s="4" t="inlineStr">
        <is>
          <t>Marketing-related payments</t>
        </is>
      </c>
      <c r="B6" s="6" t="n">
        <v>975</v>
      </c>
      <c r="C6" s="6" t="n">
        <v>9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s>
  <sheetData>
    <row r="1">
      <c r="A1" s="1" t="inlineStr">
        <is>
          <t>Employee Benefi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Benefits (Textual)</t>
        </is>
      </c>
    </row>
    <row r="4">
      <c r="A4" s="4" t="inlineStr">
        <is>
          <t>Employee benefits, description</t>
        </is>
      </c>
      <c r="D4" s="4" t="inlineStr">
        <is>
          <t>All employees completing one month of service with the Company are eligible to participate.</t>
        </is>
      </c>
    </row>
    <row r="5">
      <c r="A5" s="4" t="inlineStr">
        <is>
          <t>Defined benefit plans general information, description</t>
        </is>
      </c>
      <c r="D5" s="4" t="inlineStr">
        <is>
          <t>We currently match 100% of the first 3% of each employee’s salary that is contributed to the Plan and 50% of the next 2% of each employee’s salary that is contributed to the Plan.</t>
        </is>
      </c>
    </row>
    <row r="6">
      <c r="A6" s="4" t="inlineStr">
        <is>
          <t>Benefits paid</t>
        </is>
      </c>
      <c r="B6" s="6" t="n">
        <v>35651</v>
      </c>
      <c r="C6" s="6" t="n">
        <v>33474</v>
      </c>
      <c r="D6" s="6" t="n">
        <v>65073</v>
      </c>
      <c r="E6" s="6" t="n">
        <v>6467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ubsequent Events (Details) - USD ($)</t>
        </is>
      </c>
      <c r="B1" s="2" t="inlineStr">
        <is>
          <t>Aug. 12, 2020</t>
        </is>
      </c>
      <c r="C1" s="2" t="inlineStr">
        <is>
          <t>Apr. 30, 2020</t>
        </is>
      </c>
    </row>
    <row r="2">
      <c r="A2" s="3" t="inlineStr">
        <is>
          <t>Subsequent Events (Textual)</t>
        </is>
      </c>
    </row>
    <row r="3">
      <c r="A3" s="4" t="inlineStr">
        <is>
          <t>Federal government Paycheck Protection Program</t>
        </is>
      </c>
      <c r="C3" s="6" t="n">
        <v>937700</v>
      </c>
    </row>
    <row r="4">
      <c r="A4" s="4" t="inlineStr">
        <is>
          <t>Accrued interest per annum</t>
        </is>
      </c>
      <c r="C4" s="4" t="inlineStr">
        <is>
          <t>1.00%</t>
        </is>
      </c>
    </row>
    <row r="5">
      <c r="A5" s="4" t="inlineStr">
        <is>
          <t>Subsequent Event [Member]</t>
        </is>
      </c>
    </row>
    <row r="6">
      <c r="A6" s="3" t="inlineStr">
        <is>
          <t>Subsequent Events (Textual)</t>
        </is>
      </c>
    </row>
    <row r="7">
      <c r="A7" s="4" t="inlineStr">
        <is>
          <t>Subsequent events, description</t>
        </is>
      </c>
      <c r="B7" s="4" t="inlineStr">
        <is>
          <t>At least 60% of such forgiven amounts must be used for eligible payroll costs. During the third quarter of 2020, we applied for forgiveness of this funding using 100% eligible payroll expenses. Given current guidance that is available, we believe that we should be eligible to achieve forgiveness of the full loan amount, but this income will not be recognized until our eligible expenses are certified by our bank and the federal government. Any such forgiveness of indebtedness, in accordance with the CARES Act, does not give rise to federal taxable income, but these forgiven expenses may not also be deducted for federal tax return purposes. If not forgiven, this funding accrues interest at a rate of 1% per annum beginning on April 10, 2020, and monthly principal and interest payments on the amount outstanding as of October 10, 2020 would be due until April 2022. See Note 10. As of the time of filing on August 12, 2020, there were no other material, reportable subsequent event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Unaudited) - USD ($)</t>
        </is>
      </c>
      <c r="C1" s="2" t="inlineStr">
        <is>
          <t>6 Months Ended</t>
        </is>
      </c>
    </row>
    <row r="2">
      <c r="C2" s="2" t="inlineStr">
        <is>
          <t>Jun. 30, 2020</t>
        </is>
      </c>
      <c r="D2" s="2" t="inlineStr">
        <is>
          <t>Jun. 30, 2019</t>
        </is>
      </c>
    </row>
    <row r="3">
      <c r="A3" s="3" t="inlineStr">
        <is>
          <t>CASH FLOWS FROM OPERATING ACTIVITIES:</t>
        </is>
      </c>
    </row>
    <row r="4">
      <c r="A4" s="4" t="inlineStr">
        <is>
          <t>Net loss</t>
        </is>
      </c>
      <c r="C4" s="6" t="n">
        <v>-888059</v>
      </c>
      <c r="D4" s="6" t="n">
        <v>-482600</v>
      </c>
    </row>
    <row r="5">
      <c r="A5" s="3" t="inlineStr">
        <is>
          <t>Adjustments to reconcile net loss to net cash provided by operating activities:</t>
        </is>
      </c>
    </row>
    <row r="6">
      <c r="A6" s="4" t="inlineStr">
        <is>
          <t>Depreciation</t>
        </is>
      </c>
      <c r="C6" s="5" t="n">
        <v>1123382</v>
      </c>
      <c r="D6" s="5" t="n">
        <v>1128327</v>
      </c>
    </row>
    <row r="7">
      <c r="A7" s="4" t="inlineStr">
        <is>
          <t>Amortization of intangible assets</t>
        </is>
      </c>
      <c r="C7" s="5" t="n">
        <v>9552</v>
      </c>
      <c r="D7" s="5" t="n">
        <v>9552</v>
      </c>
    </row>
    <row r="8">
      <c r="A8" s="4" t="inlineStr">
        <is>
          <t>Amortization and write-off of debt issuance costs</t>
        </is>
      </c>
      <c r="C8" s="5" t="n">
        <v>99513</v>
      </c>
      <c r="D8" s="5" t="n">
        <v>8488</v>
      </c>
    </row>
    <row r="9">
      <c r="A9" s="4" t="inlineStr">
        <is>
          <t>Deferred income taxes</t>
        </is>
      </c>
      <c r="C9" s="5" t="n">
        <v>-14632</v>
      </c>
      <c r="D9" s="5" t="n">
        <v>24356</v>
      </c>
    </row>
    <row r="10">
      <c r="A10" s="4" t="inlineStr">
        <is>
          <t>Stock-based compensation</t>
        </is>
      </c>
      <c r="C10" s="5" t="n">
        <v>134038</v>
      </c>
      <c r="D10" s="5" t="n">
        <v>152916</v>
      </c>
    </row>
    <row r="11">
      <c r="A11" s="4" t="inlineStr">
        <is>
          <t>Loss on disposal of fixed assets</t>
        </is>
      </c>
      <c r="C11" s="5" t="n">
        <v>3266</v>
      </c>
      <c r="D11" s="4" t="inlineStr">
        <is>
          <t xml:space="preserve"> </t>
        </is>
      </c>
    </row>
    <row r="12">
      <c r="A12" s="4" t="inlineStr">
        <is>
          <t>Non-cash rent expense</t>
        </is>
      </c>
      <c r="C12" s="5" t="n">
        <v>5920</v>
      </c>
      <c r="D12" s="4" t="inlineStr">
        <is>
          <t xml:space="preserve"> </t>
        </is>
      </c>
    </row>
    <row r="13">
      <c r="A13" s="3" t="inlineStr">
        <is>
          <t>Changes in:</t>
        </is>
      </c>
    </row>
    <row r="14">
      <c r="A14" s="4" t="inlineStr">
        <is>
          <t>Trade accounts receivable, gross</t>
        </is>
      </c>
      <c r="C14" s="5" t="n">
        <v>654318</v>
      </c>
      <c r="D14" s="5" t="n">
        <v>805</v>
      </c>
    </row>
    <row r="15">
      <c r="A15" s="4" t="inlineStr">
        <is>
          <t>Accrued interest income</t>
        </is>
      </c>
      <c r="C15" s="5" t="n">
        <v>27655</v>
      </c>
      <c r="D15" s="5" t="n">
        <v>-38329</v>
      </c>
    </row>
    <row r="16">
      <c r="A16" s="4" t="inlineStr">
        <is>
          <t>Inventory</t>
        </is>
      </c>
      <c r="C16" s="5" t="n">
        <v>624852</v>
      </c>
      <c r="D16" s="5" t="n">
        <v>-160723</v>
      </c>
    </row>
    <row r="17">
      <c r="A17" s="4" t="inlineStr">
        <is>
          <t>Prepaid expenses and other current assets</t>
        </is>
      </c>
      <c r="C17" s="5" t="n">
        <v>7723</v>
      </c>
      <c r="D17" s="5" t="n">
        <v>-21776</v>
      </c>
    </row>
    <row r="18">
      <c r="A18" s="4" t="inlineStr">
        <is>
          <t>Other assets</t>
        </is>
      </c>
      <c r="C18" s="5" t="n">
        <v>3180</v>
      </c>
      <c r="D18" s="5" t="n">
        <v>5985</v>
      </c>
    </row>
    <row r="19">
      <c r="A19" s="4" t="inlineStr">
        <is>
          <t>Accounts payable and accrued expenses</t>
        </is>
      </c>
      <c r="C19" s="5" t="n">
        <v>35949</v>
      </c>
      <c r="D19" s="5" t="n">
        <v>-280462</v>
      </c>
    </row>
    <row r="20">
      <c r="A20" s="4" t="inlineStr">
        <is>
          <t>Net cash provided by operating activities</t>
        </is>
      </c>
      <c r="C20" s="5" t="n">
        <v>1826657</v>
      </c>
      <c r="D20" s="5" t="n">
        <v>346539</v>
      </c>
    </row>
    <row r="21">
      <c r="A21" s="3" t="inlineStr">
        <is>
          <t>CASH FLOWS FROM INVESTING ACTIVITIES:</t>
        </is>
      </c>
    </row>
    <row r="22">
      <c r="A22" s="4" t="inlineStr">
        <is>
          <t>Purchase of property, plant and equipment</t>
        </is>
      </c>
      <c r="C22" s="5" t="n">
        <v>-2314736</v>
      </c>
      <c r="D22" s="5" t="n">
        <v>-300136</v>
      </c>
    </row>
    <row r="23">
      <c r="A23" s="4" t="inlineStr">
        <is>
          <t>Maturities (purchases) of investments</t>
        </is>
      </c>
      <c r="C23" s="5" t="n">
        <v>461000</v>
      </c>
      <c r="D23" s="5" t="n">
        <v>-8637000</v>
      </c>
    </row>
    <row r="24">
      <c r="A24" s="4" t="inlineStr">
        <is>
          <t>Proceeds from sale of fixed assets</t>
        </is>
      </c>
      <c r="C24" s="5" t="n">
        <v>600</v>
      </c>
      <c r="D24" s="4" t="inlineStr">
        <is>
          <t xml:space="preserve"> </t>
        </is>
      </c>
    </row>
    <row r="25">
      <c r="A25" s="4" t="inlineStr">
        <is>
          <t>Payment of contingent royalties related to 2016 acquisition</t>
        </is>
      </c>
      <c r="C25" s="4" t="inlineStr">
        <is>
          <t xml:space="preserve"> </t>
        </is>
      </c>
      <c r="D25" s="5" t="n">
        <v>-8914</v>
      </c>
    </row>
    <row r="26">
      <c r="A26" s="4" t="inlineStr">
        <is>
          <t>Net cash used for investing activities</t>
        </is>
      </c>
      <c r="C26" s="5" t="n">
        <v>-1853136</v>
      </c>
      <c r="D26" s="5" t="n">
        <v>-8946050</v>
      </c>
    </row>
    <row r="27">
      <c r="A27" s="3" t="inlineStr">
        <is>
          <t>CASH FLOWS FROM FINANCING ACTIVITIES:</t>
        </is>
      </c>
    </row>
    <row r="28">
      <c r="A28" s="4" t="inlineStr">
        <is>
          <t>Proceeds from public offering, net</t>
        </is>
      </c>
      <c r="C28" s="4" t="inlineStr">
        <is>
          <t xml:space="preserve"> </t>
        </is>
      </c>
      <c r="D28" s="5" t="n">
        <v>8303436</v>
      </c>
    </row>
    <row r="29">
      <c r="A29" s="4" t="inlineStr">
        <is>
          <t>Proceeds from debt issuance</t>
        </is>
      </c>
      <c r="C29" s="5" t="n">
        <v>10037700</v>
      </c>
      <c r="D29" s="4" t="inlineStr">
        <is>
          <t xml:space="preserve"> </t>
        </is>
      </c>
    </row>
    <row r="30">
      <c r="A30" s="4" t="inlineStr">
        <is>
          <t>Line of credit repayment</t>
        </is>
      </c>
      <c r="C30" s="4" t="inlineStr">
        <is>
          <t xml:space="preserve"> </t>
        </is>
      </c>
      <c r="D30" s="5" t="n">
        <v>-500000</v>
      </c>
    </row>
    <row r="31">
      <c r="A31" s="4" t="inlineStr">
        <is>
          <t>Debt principal repayments</t>
        </is>
      </c>
      <c r="C31" s="5" t="n">
        <v>-8660972</v>
      </c>
      <c r="D31" s="5" t="n">
        <v>-428961</v>
      </c>
    </row>
    <row r="32">
      <c r="A32" s="4" t="inlineStr">
        <is>
          <t>Payments of debt issuance costs</t>
        </is>
      </c>
      <c r="C32" s="5" t="n">
        <v>-39789</v>
      </c>
      <c r="D32" s="4" t="inlineStr">
        <is>
          <t xml:space="preserve"> </t>
        </is>
      </c>
    </row>
    <row r="33">
      <c r="A33" s="4" t="inlineStr">
        <is>
          <t>Proceeds from exercise of stock options</t>
        </is>
      </c>
      <c r="C33" s="4" t="inlineStr">
        <is>
          <t xml:space="preserve"> </t>
        </is>
      </c>
      <c r="D33" s="5" t="n">
        <v>2</v>
      </c>
    </row>
    <row r="34">
      <c r="A34" s="4" t="inlineStr">
        <is>
          <t>Net cash provided by financing activities</t>
        </is>
      </c>
      <c r="C34" s="5" t="n">
        <v>1336939</v>
      </c>
      <c r="D34" s="5" t="n">
        <v>7374477</v>
      </c>
    </row>
    <row r="35">
      <c r="A35" s="4" t="inlineStr">
        <is>
          <t>NET INCREASE (DECREASE) IN CASH, CASH EQUIVALENTS AND RESTRICTED CASH</t>
        </is>
      </c>
      <c r="C35" s="5" t="n">
        <v>1310460</v>
      </c>
      <c r="D35" s="5" t="n">
        <v>-1225034</v>
      </c>
    </row>
    <row r="36">
      <c r="A36" s="4" t="inlineStr">
        <is>
          <t>BEGINNING CASH, CASH EQUIVALENTS AND RESTRICTED CASH</t>
        </is>
      </c>
      <c r="C36" s="5" t="n">
        <v>6293293</v>
      </c>
      <c r="D36" s="5" t="n">
        <v>2521050</v>
      </c>
    </row>
    <row r="37">
      <c r="A37" s="4" t="inlineStr">
        <is>
          <t>ENDING CASH, CASH EQUIVALENTS AND RESTRICTED CASH</t>
        </is>
      </c>
      <c r="B37" s="4" t="inlineStr">
        <is>
          <t>[1]</t>
        </is>
      </c>
      <c r="C37" s="5" t="n">
        <v>7603753</v>
      </c>
      <c r="D37" s="5" t="n">
        <v>1296016</v>
      </c>
    </row>
    <row r="38">
      <c r="A38" s="3" t="inlineStr">
        <is>
          <t>CASH PAID FOR:</t>
        </is>
      </c>
    </row>
    <row r="39">
      <c r="A39" s="4" t="inlineStr">
        <is>
          <t>Income taxes</t>
        </is>
      </c>
      <c r="C39" s="5" t="n">
        <v>4700</v>
      </c>
      <c r="D39" s="5" t="n">
        <v>4700</v>
      </c>
    </row>
    <row r="40">
      <c r="A40" s="4" t="inlineStr">
        <is>
          <t>Interest expense</t>
        </is>
      </c>
      <c r="C40" s="5" t="n">
        <v>332916</v>
      </c>
      <c r="D40" s="5" t="n">
        <v>220178</v>
      </c>
    </row>
    <row r="41">
      <c r="A41" s="3" t="inlineStr">
        <is>
          <t>NON-CASH ACTIVITIES:</t>
        </is>
      </c>
    </row>
    <row r="42">
      <c r="A42" s="4" t="inlineStr">
        <is>
          <t>Change in capital expenditures included in accounts payable and accrued expenses</t>
        </is>
      </c>
      <c r="C42" s="5" t="n">
        <v>150358</v>
      </c>
      <c r="D42" s="5" t="n">
        <v>-69486</v>
      </c>
    </row>
    <row r="43">
      <c r="A43" s="4" t="inlineStr">
        <is>
          <t>Net change in fair value of interest rate swaps, net of taxes</t>
        </is>
      </c>
      <c r="C43" s="5" t="n">
        <v>-43895</v>
      </c>
      <c r="D43" s="5" t="n">
        <v>73069</v>
      </c>
    </row>
    <row r="44">
      <c r="A44" s="4" t="inlineStr">
        <is>
          <t>Fixed asset disposals, gross</t>
        </is>
      </c>
      <c r="C44" s="5" t="n">
        <v>21611</v>
      </c>
      <c r="D44" s="5" t="n">
        <v>6394</v>
      </c>
    </row>
    <row r="45">
      <c r="A45" s="4" t="inlineStr">
        <is>
          <t>Operating lease right-of-use asset and operating lease liability</t>
        </is>
      </c>
      <c r="C45" s="5" t="n">
        <v>1318945</v>
      </c>
      <c r="D45" s="4" t="inlineStr">
        <is>
          <t xml:space="preserve"> </t>
        </is>
      </c>
    </row>
    <row r="46">
      <c r="A46" s="4" t="inlineStr">
        <is>
          <t>Cash and cash equivalents</t>
        </is>
      </c>
      <c r="C46" s="5" t="n">
        <v>6202663</v>
      </c>
      <c r="D46" s="5" t="n">
        <v>1296016</v>
      </c>
    </row>
    <row r="47">
      <c r="A47" s="4" t="inlineStr">
        <is>
          <t>Restricted cash</t>
        </is>
      </c>
      <c r="C47" s="5" t="n">
        <v>1401090</v>
      </c>
      <c r="D47" s="4" t="inlineStr">
        <is>
          <t xml:space="preserve"> </t>
        </is>
      </c>
    </row>
    <row r="48">
      <c r="A48" s="4" t="inlineStr">
        <is>
          <t>Cash, cash equivalents and restricted cash</t>
        </is>
      </c>
      <c r="B48" s="4" t="inlineStr">
        <is>
          <t>[1]</t>
        </is>
      </c>
      <c r="C48" s="6" t="n">
        <v>7603753</v>
      </c>
      <c r="D48" s="6" t="n">
        <v>1296016</v>
      </c>
    </row>
    <row r="49"/>
    <row r="50">
      <c r="A50" s="4" t="inlineStr">
        <is>
          <t>[1]</t>
        </is>
      </c>
      <c r="B50" s="4" t="inlineStr">
        <is>
          <t>This amount does not include $1,992,098 and $8,675,329 of short-term investments as of June 30, 2020 and 2019, respectively.</t>
        </is>
      </c>
    </row>
  </sheetData>
  <mergeCells count="4">
    <mergeCell ref="A1:B2"/>
    <mergeCell ref="C1:D1"/>
    <mergeCell ref="A49:C49"/>
    <mergeCell ref="B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atements of Cash Flows (Parenthetical) (Unaudited) - USD ($)</t>
        </is>
      </c>
      <c r="B1" s="2" t="inlineStr">
        <is>
          <t>Jun. 30, 2020</t>
        </is>
      </c>
      <c r="C1" s="2" t="inlineStr">
        <is>
          <t>Dec. 31, 2019</t>
        </is>
      </c>
      <c r="D1" s="2" t="inlineStr">
        <is>
          <t>Jun. 30, 2019</t>
        </is>
      </c>
    </row>
    <row r="2">
      <c r="A2" s="3" t="inlineStr">
        <is>
          <t>Statement of Cash Flows [Abstract]</t>
        </is>
      </c>
    </row>
    <row r="3">
      <c r="A3" s="4" t="inlineStr">
        <is>
          <t>Short-term investments</t>
        </is>
      </c>
      <c r="B3" s="6" t="n">
        <v>1992098</v>
      </c>
      <c r="C3" s="6" t="n">
        <v>2480753</v>
      </c>
      <c r="D3" s="6" t="n">
        <v>86753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2:14Z</dcterms:created>
  <dcterms:modified xmlns:dcterms="http://purl.org/dc/terms/" xmlns:xsi="http://www.w3.org/2001/XMLSchema-instance" xsi:type="dcterms:W3CDTF">2020-08-12T16:02:14Z</dcterms:modified>
</cp:coreProperties>
</file>